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ORGANIZATION AND DESCRIPTION OF" sheetId="6" r:id="rId6"/>
    <s:sheet name="SUMMARY OF SIGNIFICANT ACCOUNTI" sheetId="7" r:id="rId7"/>
    <s:sheet name="ACQUISITIONS" sheetId="8" r:id="rId8"/>
    <s:sheet name="INTANGIBLE ASSETS" sheetId="9" r:id="rId9"/>
    <s:sheet name="STOCKHOLDERS' EQUITY" sheetId="10" r:id="rId10"/>
    <s:sheet name="COMMITMENTS AND CONTINGENCIES" sheetId="11" r:id="rId11"/>
    <s:sheet name="SUBSEQUENT EVENTS" sheetId="12" r:id="rId12"/>
    <s:sheet name="SUMMARY OF SIGNIFICANT ACCOUN13" sheetId="13" r:id="rId13"/>
    <s:sheet name="SUMMARY OF SIGNIFICANT ACCOUN14" sheetId="14" r:id="rId14"/>
    <s:sheet name="ACQUISITIONS (Tables)" sheetId="15" r:id="rId15"/>
    <s:sheet name="INTANGIBLE ASSETS (Tables)" sheetId="16" r:id="rId16"/>
    <s:sheet name="STOCKHOLDERS' EQUITY (Tables)" sheetId="17" r:id="rId17"/>
    <s:sheet name="COMMITMENTS AND CONTINGENCIES (" sheetId="18" r:id="rId18"/>
    <s:sheet name="ORGANIZATION AND DESCRIPTION 19" sheetId="19" r:id="rId19"/>
    <s:sheet name="SUMMARY OF SIGNIFICANT ACCOUN20" sheetId="20" r:id="rId20"/>
    <s:sheet name="SUMMARY OF SIGNIFICANT ACCOUN21" sheetId="21" r:id="rId21"/>
    <s:sheet name="SUMMARY OF SIGNIFICANT ACCOUN22" sheetId="22" r:id="rId22"/>
    <s:sheet name="ACQUISITIONS (Details)" sheetId="23" r:id="rId23"/>
    <s:sheet name="ACQUISITIONS (Details 1)" sheetId="24" r:id="rId24"/>
    <s:sheet name="ACQUISITIONS (Details Narrative" sheetId="25" r:id="rId25"/>
    <s:sheet name="INTANGIBLE ASSETS (Details)" sheetId="26" r:id="rId26"/>
    <s:sheet name="INTANGIBLE ASSETS (Details 1)" sheetId="27" r:id="rId27"/>
    <s:sheet name="INTANGIBLE ASSETS (Details 2)" sheetId="28" r:id="rId28"/>
    <s:sheet name="INTANGIBLE ASSETS (Details Narr" sheetId="29" r:id="rId29"/>
    <s:sheet name="STOCKHOLDERS' EQUITY (Details)" sheetId="30" r:id="rId30"/>
    <s:sheet name="STOCKHOLDERS' EQUITY (Details 1" sheetId="31" r:id="rId31"/>
    <s:sheet name="STOCKHOLDERS' EQUITY (Details N" sheetId="32" r:id="rId32"/>
    <s:sheet name="STOCKHOLDERS' EQUITY - Warrants" sheetId="33" r:id="rId33"/>
    <s:sheet name="STOCKHOLDERS' EQUITY - Options " sheetId="34" r:id="rId34"/>
    <s:sheet name="COMMITMENTS AND CONTINGENCIES35" sheetId="35" r:id="rId35"/>
  </s:sheets>
  <s:definedNames/>
  <s:calcPr calcId="124519" calcMode="auto" fullCalcOnLoad="1"/>
</s:workbook>
</file>

<file path=xl/sharedStrings.xml><?xml version="1.0" encoding="utf-8"?>
<sst xmlns="http://schemas.openxmlformats.org/spreadsheetml/2006/main" uniqueCount="572">
  <si>
    <t>Document and Entity Information - shares</t>
  </si>
  <si>
    <t>6 Months Ended</t>
  </si>
  <si>
    <t>Jun. 30, 2015</t>
  </si>
  <si>
    <t>Aug. 11, 2015</t>
  </si>
  <si>
    <t>Document And Entity Information</t>
  </si>
  <si>
    <t>Entity Registrant Name</t>
  </si>
  <si>
    <t>Marathon Patent Group,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 USD ($)</t>
  </si>
  <si>
    <t>Dec. 31, 2014</t>
  </si>
  <si>
    <t>Current assets:</t>
  </si>
  <si>
    <t>Cash</t>
  </si>
  <si>
    <t>Accounts receivable - net of allowance for bad debt of $0 and $0 for June 30, 2015 and December 31, 2014</t>
  </si>
  <si>
    <t>Bonds posted with courts</t>
  </si>
  <si>
    <t>Prepaid expenses and other current assets</t>
  </si>
  <si>
    <t>Total current assets</t>
  </si>
  <si>
    <t>Other assets:</t>
  </si>
  <si>
    <t>Property and equipment, net of accumulated depreciation of $40,385 and $16,135 for June 30, 2015 and December 31, 2014</t>
  </si>
  <si>
    <t>Intangible assets, net of accumulated amortization of $12,043,560 and $6,550,528 for June 30, 2015 and December 31, 2014</t>
  </si>
  <si>
    <t>Deferred tax assets</t>
  </si>
  <si>
    <t>Goodwill</t>
  </si>
  <si>
    <t>Total other assets</t>
  </si>
  <si>
    <t>Total Assets</t>
  </si>
  <si>
    <t>Current liabilities:</t>
  </si>
  <si>
    <t>Accounts payable and accrued expenses</t>
  </si>
  <si>
    <t>Clouding IP earn out - current portion</t>
  </si>
  <si>
    <t>Notes payable, net of discounts and loan fees of $676,182 and $82,010 for 6/30/15 and 12/31/14</t>
  </si>
  <si>
    <t>Total current liabilities</t>
  </si>
  <si>
    <t>Long-term liabilities</t>
  </si>
  <si>
    <t>Notes payable, net of discount and loan fees of $1,804,517 and $64,925, for 6/30/15 and 12/31/14</t>
  </si>
  <si>
    <t>Other non current liability</t>
  </si>
  <si>
    <t>Deferred tax liability</t>
  </si>
  <si>
    <t>Revenue sharing liability</t>
  </si>
  <si>
    <t>Clouding IP earn out</t>
  </si>
  <si>
    <t>Total long-term liabilities</t>
  </si>
  <si>
    <t>Total liabilities</t>
  </si>
  <si>
    <t>Stockholders' equity:</t>
  </si>
  <si>
    <t>Preferred stock Series B, $.0001 par value, 50,000,000 shares authorized: 982,000 and 932,000 issued and outstanding at June 30, 2015 and December 31, 2014</t>
  </si>
  <si>
    <t>Common stock, $.0001 par value, 200,000,000 shares authorized: 14,024,837 and 13,791,460 issued and outstanding at June 30, 2015 and December 31,2014</t>
  </si>
  <si>
    <t>Additional paid-in capital</t>
  </si>
  <si>
    <t>Accumulated other comprehensive loss</t>
  </si>
  <si>
    <t>Accumulated deficit</t>
  </si>
  <si>
    <t>Total stockholders' equity</t>
  </si>
  <si>
    <t>Total liabilities and stockholders' equity</t>
  </si>
  <si>
    <t>CONSOLIDATED BALANCE SHEETS (Parenthetical) - USD ($)</t>
  </si>
  <si>
    <t>Statement of Financial Position [Abstract]</t>
  </si>
  <si>
    <t>Allowance for bad debt</t>
  </si>
  <si>
    <t>Accumulated depreciation of property and equipment</t>
  </si>
  <si>
    <t>Accumulated amortization of Intangible assets</t>
  </si>
  <si>
    <t>Notes payable, net</t>
  </si>
  <si>
    <t>Stockholders' Equity:</t>
  </si>
  <si>
    <t>Preferred stock Series B,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Jun. 30, 2014</t>
  </si>
  <si>
    <t>Income Statement [Abstract]</t>
  </si>
  <si>
    <t>Revenue</t>
  </si>
  <si>
    <t>Expenses</t>
  </si>
  <si>
    <t>Cost of revenues</t>
  </si>
  <si>
    <t>Amortization of patents and website</t>
  </si>
  <si>
    <t>Compensation and related taxes</t>
  </si>
  <si>
    <t>Consulting fees</t>
  </si>
  <si>
    <t>Professional fees</t>
  </si>
  <si>
    <t>General and administrative</t>
  </si>
  <si>
    <t>Patent impairment</t>
  </si>
  <si>
    <t>Total operating expenses</t>
  </si>
  <si>
    <t>Operating loss from continuing operations</t>
  </si>
  <si>
    <t>Other income (expenses)</t>
  </si>
  <si>
    <t>Foreign exchange gain/(loss)</t>
  </si>
  <si>
    <t>Change in fair value adjustment of Clouding IP earn out</t>
  </si>
  <si>
    <t>Other income</t>
  </si>
  <si>
    <t>Interest income</t>
  </si>
  <si>
    <t>Interest expense</t>
  </si>
  <si>
    <t>Total other income</t>
  </si>
  <si>
    <t>Loss before provision for income taxes</t>
  </si>
  <si>
    <t>Income tax benefit</t>
  </si>
  <si>
    <t>Net loss</t>
  </si>
  <si>
    <t>Deemed dividends to related beneficial conversion feature of Series A preferred stock</t>
  </si>
  <si>
    <t>Net loss attributable to common shareholders</t>
  </si>
  <si>
    <t>Loss per common share, basic and diluted:</t>
  </si>
  <si>
    <t>WEIGHTED AVERAGE COMMON SHARES OUTSTANDING - Basic and Diluted</t>
  </si>
  <si>
    <t>Other comprehensive income, net of tax:</t>
  </si>
  <si>
    <t>Foreign currency translation adjustments</t>
  </si>
  <si>
    <t>CONSOLIDATED STATEMENTS OF CASH FLOWS (Unaudited) - USD ($)</t>
  </si>
  <si>
    <t>Cash flows from operating activities:</t>
  </si>
  <si>
    <t>Adjustments to reconcile net loss to net cash provided by (used in) operating activities:</t>
  </si>
  <si>
    <t>Depreciation</t>
  </si>
  <si>
    <t>Amortization of intangible assets</t>
  </si>
  <si>
    <t>Non-cash equity compensation</t>
  </si>
  <si>
    <t>Stock issued for services</t>
  </si>
  <si>
    <t>Non-cash interest, discounts and financing costs</t>
  </si>
  <si>
    <t>Impairment of IP</t>
  </si>
  <si>
    <t>Change in fair value of Clouding IP earn out</t>
  </si>
  <si>
    <t>Other non-cash adjustments</t>
  </si>
  <si>
    <t>Changes in operating assets and liabilities</t>
  </si>
  <si>
    <t>Accounts receivable</t>
  </si>
  <si>
    <t>Net cash provided by (used in) operating activities</t>
  </si>
  <si>
    <t>Cash flows from investing activities:</t>
  </si>
  <si>
    <t>Acquisition of patents</t>
  </si>
  <si>
    <t>Purchase of property, equipment and other intangible assets</t>
  </si>
  <si>
    <t>Net cash provided by (used in) investing activities</t>
  </si>
  <si>
    <t>Cash flows from financing activities:</t>
  </si>
  <si>
    <t>Payment on note payable in connection with the acquisition of IP Liquidity</t>
  </si>
  <si>
    <t>Cash received upon exercise of warrant</t>
  </si>
  <si>
    <t>Proceeds received from sale of Preferred Stock / common stock, net of issuance costs</t>
  </si>
  <si>
    <t>Payment on assumed note payable in connection with the acquisition of Orthophoenix</t>
  </si>
  <si>
    <t>Payment on note payable in connection with the acquisition of Dynamic Advances</t>
  </si>
  <si>
    <t>Payment on note payable in connection with the acquisition of Medtech and Orthophoenix</t>
  </si>
  <si>
    <t>Payment on Due to MdR Escrow (TLI)</t>
  </si>
  <si>
    <t>Conversion of AP to note payable</t>
  </si>
  <si>
    <t>Payment on note payable in connection with the acquisition of Sarif</t>
  </si>
  <si>
    <t>Repayment on convertible notes</t>
  </si>
  <si>
    <t>Cash received upon issuance of notes payable (net of issuance costs)</t>
  </si>
  <si>
    <t>Net cash provided by financing activities</t>
  </si>
  <si>
    <t>Effect of exchange rate changes on cash</t>
  </si>
  <si>
    <t>Net increase in cash</t>
  </si>
  <si>
    <t>Cash at beginning of period</t>
  </si>
  <si>
    <t>Cash at end of period</t>
  </si>
  <si>
    <t>SUPPLEMENTAL DISCLOSURE OF CASH FLOW INFORMATION:</t>
  </si>
  <si>
    <t>Cash paid for: Interest expenses and loan fees</t>
  </si>
  <si>
    <t>Cash paid for: Taxes paid</t>
  </si>
  <si>
    <t>Loan fees</t>
  </si>
  <si>
    <t>SUPPLEMENTAL DISCLOSURE OF NON-CASH INVESTING AND FINANCING ACTIVITIES</t>
  </si>
  <si>
    <t>Series B Preferred Stock issued in connection with the acquisition of Dynamic Advances, LLC</t>
  </si>
  <si>
    <t>Series B Preferred Stock issued in connection with the acquisition of IP Liqudity Ventures, LLC</t>
  </si>
  <si>
    <t>Common stock issued in connection with the acquisition of Selene Communication Technologies, LLC</t>
  </si>
  <si>
    <t>Value of warrants pertaining to equity issuance</t>
  </si>
  <si>
    <t>Notes payable in connection with the acquisition of Dynamic Advances, LLC, IP Liquidity Ventures, LLC, and Selene Communication Technologies, LLC</t>
  </si>
  <si>
    <t>Common stock issued in conjunction with note payable</t>
  </si>
  <si>
    <t>Warrants issued in conjunction with note payable</t>
  </si>
  <si>
    <t>Revenue share liability incurred in conjunction with note payable</t>
  </si>
  <si>
    <t>Non-cash interest increase in debt assumed in the acquisition of Orthophoenix</t>
  </si>
  <si>
    <t>Notes payable issued in conjunction with acquisition of BATO patent</t>
  </si>
  <si>
    <t>ORGANIZATION AND DESCRIPTION OF BUSINESS</t>
  </si>
  <si>
    <t>Accounting Policies [Abstract]</t>
  </si>
  <si>
    <t>NOTE 1 - ORGANIZATION AND DESCRIPTION OF BUSINESS</t>
  </si>
  <si>
    <t>Organization We acquire patents and patent rights from owners or other ventures
and seek to monetize the value of the patents through litigation and licensing strategies, alone or with others. Part
of our acquisition strategy is to acquire or invest in patents and patent rights that cover a wide-range of subject matter which
allows us to seek the benefits of a diversified portfolio of assets in differing industries and countries. Generally,
the patents and patent rights that we seek to acquire have large identifiable targets who are or have been using technology that
we believe infringes our patents and patent rights. We generally monetize our portfolio of patents and patent rights
by entering into license discussions, and if that is unsuccessful, initiating enforcement activities against any infringing parties
with the objective of entering into comprehensive settlement and license agreements that may include the granting of non-exclusive
retroactive and future rights to use the patented technology, a covenant not to sue, a release of the party from certain claims,
the dismissal of any pending litigation and other terms. Our strategy has been developed with the expectation that it
will result in a long-term, diversified revenue stream for the Company. As of June 30, 2015, we owned 381 U.S. and foreign patents
and patent rights and ten patent applications. As used in this report, the terms we, us, our,
the Company, Marathon Patent Group, Inc. Marathon, and MARA mean Marathon
Patent Group, Inc. and its subsidiaries, unless otherwise indicated. Our principal office is located at 11100 Santa Monica Blvd., Suite
380, Los Angeles, CA 90225. Our telephone number is (703) 232-1701. We were incorporated in the State of Nevada on February 23, 2010
under the name Verve Ventures, Inc. On December 7, 2011, we changed our name to American Strategic Minerals
Corporation and were engaged in exploration and potential development of uranium and vanadium minerals business. During
June 2012, we discontinued our minerals business and began to invest in real estate properties in Southern California. In November
2012, we discontinued our real estate business. On December 7, 2011, the Company filed a Certificate of Amendment
to its Articles of Incorporation with the Secretary of State of the State of Nevada in order to change its name to American
Strategic Minerals Corporation from Verve Ventures, Inc., and increase the Companys authorized
capital to 200,000,000 shares of common stock, par value $0.0001 per share, and 50,000,000 shares of preferred stock, par value
$0.0001 per share. During June 2012, the Company decided to discontinue its exploration and potential development of uranium and
vanadium minerals business. On August 1, 2012, the shareholders holding a majority of the Companys
voting capital voted in favor of (i) changing the name of the Company to Fidelity Property Group, Inc. and (ii) the
adoption the 2012 Equity Incentive Plan and reserving 10,000,000 shares of common stock for issuance thereunder (the 2012
Plan). The board of directors of the Company (the Board of Directors) approved the name change
and the adoption of the 2012 Plan on August 1, 2012. The Company did not file an amendment to its Articles of Incorporation
with the Secretary of State of Nevada and subsequently abandoned the decision to adopt the Fidelity Property Group, Inc.
name and discontinue its real estate business. On October 1, 2012, the shareholders holding a majority of the Companys
voting capital had voted and authorized the Company to (i) change the name of the Company to Marathon Patent Group, Inc. (the Name
Change) and (ii) effectuate a reverse stock split of the Companys common stock by a ratio of 3-for-2 (the Reverse
Split) within one year from the date of approval of the stockholders of the Company. The Board of Directors approved
the Name Change and the Reverse Split on October 1, 2012. The Board of Directors determined the name Marathon Patent Group,
Inc. better reflected the long-term strategy in exploring other opportunities and the identity of the Company going forward.
On February 15, 2013, the Company filed the Certificate of Amendment with the Secretary of State of the State of Nevada in order
to effectuate the Name Change. On May 31, 2013, shareholders of record holding a majority of the outstanding voting capital of
the Company approved a reverse stock split of the Companys issued and outstanding common stock by a ratio of not less than
one-for-five and not more than one-for-fifteen at any time prior to April 30, 2014, with such ratio to be determined by the Companys
Board of Directors, in its sole discretion. On June 24, 2013, the reverse stock split ratio of one (1) for thirteen (13) basis
was approved by the Board of Directors. On July 18, 2013, the Company filed a certificate of amendment to its Amended and Restated
Articles of Incorporation with the Secretary of State of the State of Nevada in order to effectuate a reverse stock split of the
Companys issued and outstanding common stock, par value $0.0001 per share on a one (1) for thirteen (13) basis. All share
and per share values for all periods presented in the accompanying consolidated financial statements are retroactively restated
for the effect of the reverse stock split. On September 16, 2014, the board of directors of the Company approved
and adopted, subject to shareholder approval on or prior to September 16, 2015, the Companys 2014 Equity Incentive Plan. The
Companys 2014 Equity Incentive Plan was approved by the shareholders of the Company at the annual meeting held on July 31,
2015. On November 19, 2014, the Board of Directors of the Company declared
a stock dividend pursuant to which holders of the Companys Common Stock as of the close of business of the record date of
December 15, 2014 shall receive one additional share of Common Stock at the close of business on December 22, 2014 for each share
of Common Stock held by such holders. Throughout this report, all share and per share values for all periods presented
in the accompanying consolidated financial statements are retroactively restated for the effect of the stock dividend.</t>
  </si>
  <si>
    <t>SUMMARY OF SIGNIFICANT ACCOUNTING POLICIES</t>
  </si>
  <si>
    <t>NOTE 2 - SUMMARY OF SIGNIFICANT ACCOUNTING POLICIES</t>
  </si>
  <si>
    <t xml:space="preserve">Basis of Presentation and Principles of Consolidation The unaudited consolidated financial statements are prepared
in accordance with generally accepted accounting principles in the United States of America ("US GAAP") and present the
consolidated financial statements of the Company and its wholly-owned subsidiaries. In the preparation of consolidated financial
statements of the Company, all intercompany transactions and balances were eliminated. All adjustments (consisting of normal recurring
items) necessary to present fairly the Company's consolidated financial position as of June 30, 2015, and the results of operations
and cash flows for the three and six months ended June 30, 2015 have been included. The results of operations for the three and
six months ended June 30, 2015 are not necessarily indicative of the results to be expected for the full year. Other than where
noted, the accounting policies and procedures employed in the preparation of these consolidated financial statements have been
derived from the audited financial statements of the Company for the year ended December 31, 2014, which are contained in Form
10-K as filed with the Securities and Exchange Commission (SEC) on March 26, 2015. The consolidated balance sheet
as of December 31, 2014 was derived from those financial statements. Cash The Company considers all highly liquid debt instruments and other
short-term investments with maturity of three months or less, when purchased, to be cash equivalents. The Company maintains
cash and cash equivalent balances at one financial institution that is insured by the Federal Deposit Insurance Corporation. The
Companys accounts at this institution are insured up to $250,000 by the Federal Deposit Insurance Corporation ("FDIC").
As of June 30, 2015, the Company had bank balances exceeding the FDIC insurance limit. To reduce its risk associated with the failure
of such financial institution, the Company evaluates at least annually the rating of the financial institution in which it holds
deposits. Pursuant to the agreement with Fortress, the Company has agreed to a minimum cash covenant in the amount of
$1,000,000. 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made by management include,
but are not limited to, estimating the useful lives of patent assets, the assumptions used to calculate fair value of warrants
and options granted, goodwill impairment, realization of long-lived assets, deferred income taxes, unrealized tax positions and
business combination accounting. Accounts Receivable The Company has a policy of reserving for questionable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the bad debt expense after all means of collection have been exhausted and the potential for recovery
is considered remote. At June 30, 2015 and December 31, 2014, the allowance for bad debt was $0 and $0, respectively. Accounts
receivable, net at June 30, 2015 and December 31, 2014, amounted to $704,061 and $216,997, respectively. As of June
30, 2015, accounts receivable related to one license accounted for approximately 12% of the Companys total accounts receivable,
accounts receivable related to recurring royalties represented approximately 34% of total accounts receivable and the Company had
a receivable from an indemnification claim to be paid by the seller of a portfolio purchased by the Company in the amount of $375,750
or 54% of total accounts receivable. As of December 31. 2014, 86% of total accounts receivable were associated with
outstanding recurring royalties and 14% were associated with one outstanding license payment. Concentration of Revenue and Geographic Area Patent license revenue from enforcement activities is from either
the United States or Germany. Revenue attributable to the United States involves US patents; revenue attributable to
Germany is based on the enforcement of German patents and in the event that the Company enters into a worldwide license, the revenue
is allocated between the two. The Company does not currently have enforcement actions in any other countries. Revenues from five licenses accounted for approximately 63% of the
Companys operating revenues for the three months ended June 30, 2015 and revenue from five licenses accounting for 100%
of the revenue for the three months ended June 30, 2014.
For the Three Months Ended June 30, 2015 For the Three Months Ended June 30, 2014
Licensor License Amount % of Revenue Licensor License Amount % of Revenue
Sarif Biomedical LLC $ 325,000 24 % CRFD Research, Inc. $ 2,800,000 73 %
Selene Communication Technologies, LLC $ 150,000 11 % IP Liquidity Ventures, LLC $ 937,500 24 %
E2E Processing, Inc. $ 140,000 10 % Selene Communication Technologies, LLC $ 75,000 2 %
MedTech GmbH $ 131,420 9 % Vantage Point Technology, Inc. $ 11,000 0 %
E2E Processing, Inc. $ 120,000 9 % CyberFone Systems, LLC $ 1,000 0 %
Total 63 % Total 100 % While the Company has a growing portfolio of patents, the Company
has historically received a significant portion of its revenue and expects that a significant portion of its future revenues will
be based on one-time grants of similar non-recurring, non-exclusive, non-assignable licenses to a relatively small number of entities
and their affiliates. Further, with the expected small number of firms with which the Company enters into license agreements, and
the amount and timing of such license agreements, the Company also expects that its revenues may be highly variable from one period
to the next. Revenue Recognition The Company recognizes revenue in accordance with ASC Topic 605,
Revenue Recognition. Revenue is recognized when (i) persuasive evidence of an arrangement exists, (ii) all obligations
have been substantially performed, (iii) amounts are fixed or determinable and (iv) collectability of amounts is reasonably assured. The Company considers its licensing and enforcement activities as
one unit of accounting under ASC 605-25, Multiple-Element Arrangements as the delivered items do not have value to
customers on a standalone basis, there are no undelivered elements and there is no general right of return relative to the license.
Under ASC 605-25, the appropriate recognition of revenue is determined for the combined deliverables as a single unit of accounting
and revenue is recognized upon delivery of the final elements, including the license for past and future use, and the release. Also, due to the fact that the settlement element and license element
for past and future use are the major central business, the Company does not present these two elements as different revenue streams
in its statement of operations. The Company does not expect to provide licenses that do not provide some form of settlement or
release. The Company derived approximately 79% and 100% of its revenues for the three months ended June 30, 2015 and June 30, 2014,
respectively, and 91% and 100% of its revenues for the six months ended June 30, 2015 and June 30, 2014, respectively, from the
one-time issuance of non-recurring, non-exclusive, non-assignable licenses for certain of the Companys patents, with the
balance comprised of recurring royalties and Opus subscription fees. The Companys subsidiaries
entered into eight license agreements during the three months ended June 30, 2015. Cost of Revenue Cost of revenue mainly includes expenses incurred in connection
with the Companys patent enforcement activities, such as legal fees, consulting costs, patent maintenance, royalty fees
for acquired patents and other related expenses. Cost of revenue does not include patent amortization expenses, which are
included as a separate line item in operating expenses and cost of revenue also does not include expenses related to product development,
integration or support, as these are included in general and administrative expenses. Prepaid Expenses, Bonds Posted and Other Current Assets Prepaid expenses and other current assets of $124,436 and $438,391
at June 30, 2015 and December 31, 2014, respectively, consist primarily of costs paid for future services and the unamortized portion
of a convertible loan fee, which will occur within a year. Prepaid expenses include prepayments in cash and equity instruments
for public relation services, business advisory, consulting, and prepaid insurance, which are being amortized over the terms of
their respective agreements. In addition, the Company had outstanding litigation bonds in the amount of $1,790,241 and $1,946,196
at June 30, 2015 and December 31, 2014, respectively. These bonds were entered into in Germany after the first instance of litigation
of some of the Companys patents in German courts and the difference in the balance of the litigation bonds at December 31,
2014 versus June 30, 2015 is attributable solely to currency translation. Fair Value of Financial Instruments The Company adopted FASB ASC 820, Fair Value Measurements
and Disclosures (ASC 820), for assets and liabilities measured at fair value on a recurring basis. ASC 820
establishes a common definition for fair value to be applied to existing US GAAP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amounts reported in the consolidated balance sheet
for cash, accounts receivable, bonds posted with courts, accounts payable, and accrued expenses, approximate their estimated fair
market value based on the short-term maturity of these instruments. The carrying value of notes payable and other long-term liabilities
approximates fair value as the related interest rates approximate rates currently available to the Company. Based on
changes in the expected timing of proceeds from the Clouding portfolio of patents, the Company reduced the value of the Clouding
IP earn out liability, a level 3 liability, in the amount of $2,304,301; a reduction in the short-term Clouding IP earn out liability
represented $1,208,516 of this amount and a reduction in the long-term earn out liability represented $1,095,785 of this amount. The
Company used a discounted cash flow model as the valuation technique, using unobservable inputs of timing of proceeds and probability
of revenue amounts to be recognized in the future. The Company treated this change in forecast for the Clouding portfolio of patents
as a triggering event and recognized a patent impairment of $766,498, using the discounted cash flow model. A more detailed description
can be found in Note 3 below. Accounting for Acquisitions In the normal course of its business, the Company makes acquisitions
of patent assets and may also make acquisitions of businesses. With respect to each such transaction, the Company evaluates
facts of the transaction and follows the guidelines prescribed in accordance with ASC 805  Business Combinations to determine
the proper accounting treatment for each such transaction and then records the transaction in accordance with the conclusions reached
in such analysis. The Company performs such analysis with respect to each material acquisition within the consolidated
group of entities. Income Taxes The Company accounts for income taxes pursuant to the provision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the ASC 740-10 related to Accounting
for Uncertain Income Tax Position. When tax returns are filed, it is highly certain that some positions taken would be situat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t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a tax position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nternal Revenue Service and state taxing authorities, generally for three years
after they were filed. The Company is in the process of filing the previous years tax returns. After review of the prior
year financial statements and the results of operations through June 30, 2015, the Company has recorded a deferred tax asset in
the amount of $10,257,415, from which the Company expects to realize benefits in the future, and an deferred tax liability of $1,256,480. The Company files U.S. and state income tax returns with varying
statutes of limitations. The 2011 through 2014 tax years generally remain subject to examination by federal and state
tax authorities. Basic and Diluted Net Earnings (Loss) per Share Net earnings (loss) per common share is calculated in accordance
with ASC Topic 260: Earnings Per Share (ASC 260). Basic earnings (loss) per share is computed by dividing net earnings
(loss) by the weighted average number of shares of common stock outstanding during the period. The computation of diluted net earnings
(loss) per share does not include dilutive common stock equivalents in the weighted average shares outstanding, as they would be
anti-dilutive. The Company has options to purchase 2,866,393 shares of common stock and warrants to purchase 2,021,308 shares of
common stock outstanding at June 30, 2015, which were excluded from the computation of diluted shares outstanding, as they would
have had an anti-dilutive impact on the Companys net loss. The following table sets forth the computation
of basic and diluted loss per share:
For the Three Months Ended June 30, 2015 For the Three Months Ended June 30, 2014 For the Six Months Ended June 30, 2015 For the Six Months Ended June 30, 2014
Net loss (4,502,696 ) $ (1,589,743 ) (9,284,267 ) $ (1,870,355 )
Denominator
Denomintor for basic and diluted loss per share
(weighted-average shares) 13,998,563 11,016,646 13,937,872 10,980,290
Earnings (Loss) per common share, basic and diluted:
Income (Loss) $ (0.32 ) $ (0.14 ) $ (0.67 ) $ (0.17 ) Intangible Assets Intangible assets include patents purchased and patents acquired
in lieu of cash in licensing transactions. The patents purchased are recorded based on the cost to acquire them and patents acquired
in lieu of cash are recorded at their fair market value. The costs of these assets are amortized over their remaining
useful lives. Useful lives of intangible assets are periodically evaluated for reasonableness and the assets are tested for impairment
whenever events or changes in circumstances indicate that the carrying amount may no longer be recoverable. Based on
changes in the expected timing of proceeds from the Clouding portfolio, the Company took an impairment charge as of June 30, 2015
in the carrying value of the Clouding patent intangible assets in the amount of $766,498. Goodwill Goodwill is tested for impairment at the reporting unit level at
least annually in accordance with ASC 350, and between annual tests if an event occurs or circumstances change that would more
likely than not reduce the fair value of a reporting unit below its carrying value. When conducting its annual goodwill
impairment assessment, the Company initially performs a qualitative evaluation of whether it is more likely than not that goodwill
is impaired. If it is determined by a qualitative evaluation that it is more likely than not that goodwill is impaired, the Company
then applies a two-step impairment test. The two-step impairment test first compares the fair value of the Companys reporting
unit to its carrying or book value. If the fair value of the reporting unit exceeds its carrying value, goodwill is not impaired
and the Company is not required to perform further testing. If the carrying value of the reporting unit exceeds its fair value,
the Company determines the implied fair value of the reporting units goodwill and if the carrying value of the reporting
units goodwill exceeds its implied fair value, then an impairment loss equal to the difference is recorded in the consolidated
statement of operations. The Company performs the annual testing for impairment of goodwill at the reporting unit level
during the quarter ended September 30. The Company did not record any impairment charges to its goodwill during the three and six months
ended June 30, 2015 and 2014. Other Intangible Assets In accordance with ASC 350-30-65, Intangibles - Goodwill
and Others, the Company assesses the impairment of identifiable intangibles whenever events or changes in circumstances
indicate that the carrying value may not be recoverable.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3. Significant negative industry or economic trends; and
4. Significant reduction or exhaustion of the potential licenses of the patents which gave rise to the goodwill.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The Company did not record any impairment charges to its Other Intangible
Assets during the three and six months ended June 30, 2015 and 2014. Impairment of Long-lived Assets The Company accounts for the impairment or disposal of long-lived
assets according to the ASC 360 Property, Plant and Equipment. The Company continually monitors events
and changes in circumstances that could indicate that the carrying amounts of long-lived assets may not be recoverable. Recoverability
of assets to be held and used is measured by a comparison of the carrying amount of an asset to the estimated future net undiscounted
cash flows expected to be generated by the asset. When necessary, impaired assets are written down to estimated fair value based
on the best information available. Estimated fair value is generally based on either appraised value or measured by discounting
estimated future cash flows. Considerable management judgment is necessary to estimate discounted future cash flows. Accordingly,
actual results could vary significantly from such estimates. The Company recognizes an impairment loss when the sum of expected
undiscounted future cash flows is less than the carrying amount of the asset. The Company did not record any impairment charges
on its long-lived assets during the three and six months ended June 30, 2015 and 2014. Stock-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 As stock-based compensation
expense is recognized based on awards expected to vest, forfeitures are also estimated at the time of grant and revised, if necessary,
in subsequent periods if actual forfeitures differ from those estimates. For the three and six months ended June 30, 2015, the
expected forfeiture rate was 12.8% and 12.8%, respectively, which resulted in an expense of $5,947 and $6,670, respectively, recognized
in the Companys compensation expenses. The Company will continue to re-assess the impact of forfeitures if actual forfeitures
increase in future quarters. Reclassification Certain prior year reported amounts have been reclassified to conform
to the current year presentation. The Company recorded an adjustment to the purchase price allocation and such adjustment has been
retroactively reflected in the comparative information for the prior period presented. The reclassification did not have an impact
on previously issued net income (loss) or Total Shareholders Equity. Recent Accounting Pronouncements In April 2015, the FASB issued new guidance on the presentation
of debt issuance costs (ASU 2015-03, Interest - Imputation of Interest (Subtopic 835-30): Simplifying the Presentation of Debt
Issuance Costs) In August 2014, the FASB issued Accounting Standards Update No.
2014-15, Disclosure of Uncertainties About an Entity's Ability to Continue as a Going Concern. This standard update provides guidance
around management's responsibility to evaluate whether there is substantial doubt about an entity's ability to continue as a going
concern and to provide related footnote disclosures. The new guidance is effective for all annual and interim periods ending after
December 15, 2016. The new guidance will not have an impact on the Company's consolidated financial statements. In May 2014, the Financial Accountings Standards Board ( FASB Revenue from Contracts with Customers </t>
  </si>
  <si>
    <t>ACQUISITIONS</t>
  </si>
  <si>
    <t>NOTE 3 - ACQUISITIONS</t>
  </si>
  <si>
    <t>CyberFone On April 22, 2013, CyberFone Acquisition Corp., a Texas corporation
and newly formed wholly owned subsidiary of the Company (Acquisition Corp) entered into a merger agreement (CyberFone
Merger Agreement) with CyberFone Systems, LLC (CyberFone), TechDev Holdings, LLC (TechDev) and
The Spangenberg Family Foundation for the Benefit of Childrens Healthcare and Education (SFF and together
with TechDev, CyberFone Sellers). TechDev and SFF owned 100% of the membership interests of CyberFone
Systems. CyberFone owns a foundational patent portfolio that includes claims
that provide specific transactional data processing, telecommunications, network and database inventions, including financial transactions.
The portfolio, which has a large and established licensing base, consists of ten United States patents and 27 foreign patents and
one patent pending. The patent rights that cover digital communications and data transaction processing are foundational to certain
applications in the wireless, telecommunications, financial and other industries. IP Navigation Group LLC (IP Nav),
a Company founded by Erich Spangenberg and associated with the CyberFone Sellers will continue to support and manage the portfolio
of patents and retain a contingent participation interest in all recoveries. IP Nav provides patent monetization and
support services under an existing agreement with CyberFone. Pursuant to the terms of the CyberFone Merger Agreement, CyberFone
merged with and into Acquisition Corp. with CyberFone surviving the merger as the wholly owned subsidiary of the Company. The
Company (i) issued 461,538 post-split (6,000,000 pre-split) shares of common stock to the CyberFone Sellers, (ii) paid the CyberFone
Sellers $500,000 cash and (iii) issued a $500,000 promissory note to TechDev. The Company valued these common shares
at the fair market value on the date of grant at $4.94 post-split ($0.38 pre-split) per share or $2,280,000. The note was non-interest
bearing and was due on June 22, 2013, subject to acceleration in the event of default. The Company may prepay the note
at any time without premium or penalty. On June 21, 2013, the Company paid $500,000 to TechDev in satisfaction of the note. The
transaction resulted in a business combination and caused CyberFone to become a wholly-owned subsidiary of the Company. In addition to the payments described above, within 30 days following
the end of each calendar quarter (commencing with the first full calendar quarter following the calendar quarter in which CyberFone
recovers $4 million from licensing or enforcement activities related to the patents), CyberFone will be required to pay out a certain
percentage of such recoveries. The Company accounted for the acquisition utilizing the purchase
method of accounting in accordance with ASC 805 Business Combinations. The Company is the acquirer for accounting
purposes and CyberFone is the acquired company. Accordingly, the Company applied pushdown accounting and adjusted
to fair value all of the assets and liabilities directly on the financial statements of the Company subsidiary. The net purchase
price paid by the Company was allocated to assets acquired and liabilities assumed on the records of the Company as follows:
Intangible assets $ 1,135,512
Goodwill 2,144,488
Net purchase price $ 3,280,000 Per the disclosure set forth above, the Company determined at September
30, 2014 that the goodwill was impaired and an impairment loss in the amount of $2,144,488 was charged to the consolidated statements
of operations. Dynamic Advances, IP Liquidity and Sarif Biomedical On May 2, 2014, the Company completed the acquisition of certain
ownership rights (the Acquired Intellectual Property) from TechDev, Granicus IP, LLC (Granicus) and
SFF pursuant to the terms of three purchase agreements between: (i) the Company, TechDev, SFF and DA Acquisition LLC, a newly
formed Texas limited liability company and wholly-owned subsidiary of the Company; (ii) the Company, Granicus, SFF and IP Liquidity
Ventures Acquisition LLC, a newly formed Delaware limited liability company and wholly-owned subsidiary of the Company; and (iii)
the Company, TechDev, SFF and Sarif Biomedical Acquisition LLC, a newly formed Delaware limited liability company and
wholly-owned subsidiary of the Company (the DA Agreement, the IP Liquidity Agreement and the Sarif
Agreement, respectively and the collective transactions, the Acquisitions). Dynamic Advances Pursuant to the DA Agreement, the Company acquired 100% of the limited
liability company membership interests of Dynamic Advances, LLC, a Texas limited liability company, in consideration for: (i) two
cash payments of $2,375,000, one payment due at closing and the other payment due on or before September 30, 2014, with such second
payment being subject to increase to $2,850,000 if not made on or before June 30, 2014; and (ii) 195,500 shares of the Companys
Series B Convertible Preferred Stock. Under the terms of the DA Agreement, TechDev and SFF are entitled to possible
future payments for a maximum consideration of $250,000,000 pursuant to the Pay Proceeds Agreement described below. Dynamic Advances,
LLC holds exclusive license to monetize certain patents owned by a third party. On May 2, 2014, the Company issued TechDev and SFF a promissory
note in order to evidence the second cash payment due under the terms of the DA Agreement in the amount of $2,375,000 due on or
before September 30, 2014, with such amount due under the terms of the promissory note being subject to increase to $2,850,000
if the Companys payment pursuant to the terms of the DA Agreement are not made on or before June 30, 2014. The promissory
note matured on September 30, 2014; effective September 30, 2014, TechDev and SFF extended the maturity to March 31, 2015 in return
for a payment of $249,375, payable within thirty days. The payment for this extension of the maturity date was made on October
10, 2014 and the promissory note was repaid on April 1, 2015. The promissory note does not otherwise include any interest payable
by the Company. Since the Company did not make the payment on the promissory note prior to June 30, 2014, the Company included
in the consideration paid for Dynamic Advances the promissory note balance of $2,850,000. Further, the Company had the
Series B Convertible Preferred Stock valued by a third party firm that determined, based on the rights and privileges of the Series
B Convertible Preferred Stock, that it was on par with the value of the Companys Common Stock. The total amount of consideration
paid by the Company for Dynamic Advances, including capitalized costs associated with the purchase, was $6,653,078. After evaluating the facts and circumstances of the purchase, the
Company determined that this was an asset purchase. In coming to its conclusion, the Company reviewed the status of the assets,
the historical activity and the absence of any employees, licenses, revenues, and any other assets other than the IP Assets. Further,
as there are no assumed licensees or historical revenues, the Company is not certain that it will be able to obtain access to customers
pursuant to ASC 805-10-55-7. IP Liquidity Pursuant to the IP Liquidity Agreement, the Company acquired 100%
of the limited liability company membership interests of IP Liquidity Ventures, LLC, a Delaware limited liability company, in consideration
for: (i) two cash payments of $2,375,000, one payment due at closing and the other payment due on or before September 30, 2014,
with such second payment being subject to increase to $2,850,000 if not made on or before June 30, 2014; and (ii) 195,500 shares
of the Companys Series B Convertible Preferred Stock. Under the terms of the IP Liquidity Agreement, Granicus
and SFF are entitled to possible future payments for a maximum consideration of $250,000,000 pursuant to the Pay Proceeds Agreement
described below. IP Liquidity Ventures, LLC holds contract rights to the proceeds from the monetization of certain patents
owned by a number of third parties. On May 2, 2014, the Company issued Granicus and SFF a promissory
note in order to evidence the second cash payment due under the terms of the IP Liquidity Agreement in the amount of $2,375,000
due on or before September 30, 2014, with such amount due under the terms of the promissory note being subject to increase to $2,850,000
if the Companys payment pursuant to the terms of the IP Liquidity Agreement are not made on or before June 30, 2014. The
promissory note matured on September 30, 2014; effective September 30, 2014, Granicus and SFF extended the maturity to March 31,
2015 in return for a payment of $249,375, payable within thirty days. The payment for this extension of the maturity date was made
on October 10, 2014 and the promissory note was repaid on April 1, 2015. The promissory note does not otherwise include any interest
payable by the Company. Since the Company did not make the payment on the promissory note prior to June 30, 2014, the Company included
in the consideration paid for IP Liquidity the promissory note balance of $2,850,000. Further, the Company had the Series
B Convertible Preferred Stock valued by a third party firm that determined, based on the rights and privileges of the Series B
Convertible Preferred Stock that it was on par with the value of the Companys Common Stock. The total amount of consideration
paid by the Company for IP Liquidity, including capitalized costs associated with the purchase, was $6,653,078. After evaluating the facts and circumstances of the purchase, the
Company determined that this was an asset purchase. In coming to its conclusion, the Company reviewed the status of the assets,
the historical activity and the absence of any employees, licenses, revenues, and any other assets other than the IP Assets. Further,
as there are no assumed licensees or historical revenues, the Company is not certain that it will be able to obtain access to customers
pursuant to ASC 805-10-55-7. Sarif Biomedical Pursuant to the Sarif Agreement, the Company acquired 100% of the
limited liability company membership interests of Sarif Biomedical, LLC, a Delaware limited liability company, in consideration
for two cash payments of $250,000, one payment due at closing and the other payment due on or before September 30, 2014, with such
second payment being subject to increase to $300,000 if not made on or before June 30, 2014. Under the terms of the
Sarif Agreement, TechDev is entitled to possible future payments for a maximum consideration of $250,000,000 pursuant to the Pay
Proceeds Agreement described below. Sarif Biomedical, LLC holds ownership rights to certain patents. On May 2, 2014, the Company issued TechDev a promissory note in
order to evidence the second cash payment due under the terms of the Sarif Agreement in the amount of $250,000 due on or before
September 30, 2014, with such amount due under the terms of the promissory note being subject to increase to $300,000 if the Companys
payment pursuant to the terms of the Sarif Agreement are not made on or before September 30, 2014. The promissory note matured
on September 30, 2014; effective September 30, 2014, TechDev extended the maturity to March 31, 2015 in return for a payment of
$26,250, payable within thirty days. The payment for this extension of the maturity date was made on October 10, 2014 and the promissory
note was repaid on April 1, 2015. The promissory note does not otherwise include any interest payable by the Company. Since the
Company did not make the payment on the promissory note prior to June 30, 2014, the Company included in the consideration paid
for Dynamic Advances the higher principal amount of the promissory note. The total amount of consideration paid by the Company
for Sarif Biomedical, including capitalized costs associated with the purchase, was $552,024. After evaluating the facts and circumstances of the purchase, the
Company determined that this was an asset purchase. In coming to its conclusion, the Company reviewed the status of the assets,
the historical activity and the absence of any employees, licenses, revenues, and any other assets other than the IP Assets. Further,
as there are no assumed licensees or historical revenues, the Company is not certain that it will be able to obtain access to customers
pursuant to ASC 805-10-55-7. Dynamic Advances, IP Liquidity and Sarif Biomedical Pursuant to the Pay Proceeds Agreement, the Company may pay the
sellers a percentage of the net recoveries (gross revenues minus certain defined expenses) that the Company makes with respect
to the assets held by the entities that the Company acquired pursuant to the DA Agreement, the IP Liquidity Agreement and the Sarif
Agreement (the IP Assets). Under the terms of the Pay Proceeds Agreement, if the Company recovers $10,000,000
or less with regard to the IP Assets, then nothing is due to the sellers; if the Company recovers between $10,000,000 and $40,000,000
with regard to the IP Assets, then the Company shall pay 40% of the net proceeds of such recoveries to the sellers; and if the
Company recovers over $40,000,000 with regard to the IP Assets, the Company shall pay 50% of the net proceeds of such recoveries
to the sellers. In no event will the total payments made by the Company under the Pay Proceeds Agreement exceed $250,000,000. Pursuant to a Registration Rights Agreement with the sellers
(the Acquisition Registration Rights Agreement), the Company agreed to file a resale registration statement
with the SEC covering at least 10% of the registrable shares of the Companys Series B Convertible Preferred Stock issued
to the sellers under the terms of the DA Agreement and the IP Liquidity Agreement, at any time on or after November 2, 2014 upon
receipt of a written demand from the sellers which describes the amount and type of securities to be included in the registration
and the intended method of distribution thereof. The Company shall not be required to file more than three such registration
statements not more than 60 days after the receipt of each such written demand from the sellers. TechDev and Mr. Erich Spangenberg (the founder of IP Nav) and his
spouse Audrey Spangenberg have jointly filed a Schedule 13G and are deemed to be affiliates of the Company. Selene Communication Technologies On June 17, 2014, Selene Communication Technologies Acquisition
LLC (Acquisition LLC), a Delaware limited liability company and newly formed wholly owned subsidiary of the Company,
entered into a merger agreement with Selene Communication Technologies, LLC (Selene). Selene owns a patent portfolio consisting of three United States
patents in the field of search and network intrusion that relate to tools for intelligent searches applied to data management systems
as well as global information networks such as the internet. IP Nav will continue to support and manage the portfolio of patents
and retain a contingent participation interest in all recoveries. IP Nav provides patent monetization and support services
under an existing agreement with Selene. Pursuant to the terms of the Selene Interests Sale Agreement, Selene
merged with and into Acquisition LLC with Selene surviving the merger as the wholly owned subsidiary of the Company. The
Company (i) issued 100,000 shares of common stock to the Selene Sellers and (ii) paid the Selene Sellers $50,000 cash. The
Company valued these common shares at the fair market value on the date of grant at $9.80 per share or $980,000. The transaction
resulted in a business combination and caused Selene to become a wholly-owned subsidiary of the Company. The Company accounted for the acquisition as a business combination
in accordance with ASC 805 Business Combinations in which the Company is the acquirer for accounting purposes and
Selene is the acquired company. The fair value of the assets purchased, and the net purchase price paid by the Company was
allocated to assets acquired and liabilities assumed on the records of the Company as follows:
Intangible assets $ 990,000
Net working capital 37,000
Goodwill 3,000
Net purchase price $ 1,030,000 Clouding Corp. On August 29, 2014, the Company entered into a patent purchase agreement
(the Clouding Agreement) between Clouding Corp., a Delaware corporation and a wholly owned subsidiary of the Company
(Clouding) and Clouding IP, LLC, a Delaware limited liability company (Clouding IP), pursuant to which
Clouding acquired a portfolio of patents from Clouding IP. Clouding owns patents related to network and data management technology. The Company paid Clouding IP (i) $1.4 million in cash, (ii) $1.0
million in the form of a promissory note issued by the Company that matures on October 31, 2014, (iii) 25,000 shares of its restricted
common stock valued at $281,000 and (iv) fifty percent (50%) of the net recoveries (gross revenues minus certain defined expenses)
in excess of $4.0 million in net revenues that the Company makes with respect to the patents purchased from Clouding IP. The Company
valued the Common Stock at the fair market value on the date of the Interests Sale Agreement at $11.24 per share or $281,000 and
the promissory note was paid in full prior to October 31, 2014. The revenue share under item (iv) above was booked as
an earn out liability on the balance sheet in accordance with the appraisal of the consideration and intangible value. The
Company booked a payable to the sellers pursuant to the earn out liability in the amount of $2,148,000 at September 30, 2014, based
on license agreements entered into during the quarter. No further amount is owed until the Company generates additional
revenue, if any, from the Clouding patents. The Company accounted for the acquisition as a business combination
in accordance with ASC 805 Business Combinations. The fair value of the assets purchased, and the net purchase price
paid by the Company was allocated to assets acquired and liabilities assumed on the records of the Company as follows:
Intangible assets $ 14,500,000
Goodwill 1,296,000
Net purchase price $ 15,796,000 Total consideration paid of the following:
Cash $ 1,400,000
Promissory Note 1,000,000
Common Stock 281,000
Earn Out Liability 13,115,000
Net purchase price $ 15,796,000 Based on the underlying enforcement case schedule of the Clouding
portfolio, the Company evaluated the timing of expected proceeds and updated the carrying value of the assets and the amount of
the contingent liability, as a result of which, the Company took an impairment charge in the carrying value of the Clouding IP
intangible patent assets in the amount of $766,498 and a reduction in the value of the Clouding IP earn out liability, a level
3 liability, in the amount of $2,304,301. The reduction in the value of the Clouding IP earn out liability was divided
into a reduction in the short-term Clouding IP earn out liability in the amount of $1,208,516 and a reduction in the long-term
earn out liability in the amount of $1,095,785. TLI Communications LLC On September 19, 2014, TLI Acquisition Corp (TLIA),
a Virginia corporation and newly formed wholly owned subsidiary of the Company, entered into an interest sale agreement to purchase
100% of the membership interests of TLI Communications LLC (TLIC), a Delaware limited liability company. TLIC owns
a patent in the telecommunications field. Pursuant to the terms of the TLIC Interests Sale Agreement, TLIC
merged with and into TLIA with TLIC surviving the merger as the wholly owned subsidiary of the Company. The Company
(i) agreed to issue 60,000 shares of Common Stock to the sellers of TLIC (TLIC Sellers), (ii) paid the TLIC Sellers
$350,000 cash and (iii) agreed to pay the TLIC Sellers a fifty percent (50%) of the net recoveries (gross revenues minus certain
defined expenses and the cash portion of the acquisition consideration) that the Company makes with respect to the patent purchased
pursuant to the acquisition of TLIC. The Company valued the Common Stock at the fair market value on the date of the
Interests Sale Agreement at $13.63 per share or $818,000. The cash portion of the consideration was outstanding at September 30,
2014 and was subsequently paid in October. The transaction resulted in a business combination and caused TIC to become a wholly-owned
subsidiary of the Company. The Company accounted for the acquisition as a business combination
in accordance with ASC 805 Business Combinations. The Company is the acquirer for accounting purposes and TLIC is
the acquired company. The fair value of the assets purchased, and the net purchase price paid by the Company was allocated
to assets acquired and liabilities assumed on the records of the Company as follows:
Intangible assets $ 940,000
Goodwill 228,000
Net purchase price $ 1,168,000 Medtech Entities On October 13, 2014, Medtech Group Acquisition Corp (Medtech
Corp.), a Texas corporation and newly formed wholly owned subsidiary of the Company, entered into an interest sale agreement
to purchase 100% of the equity or membership interests of OrthoPhoenix, LLC (OrthoPhoenix), a Delaware limited liability
company, TLIF, LLC (TLIF) and MedTech Development Deutschland GmbH (MedTech GmbH and along with OrthoPhoenix
and TLIF, the Medtech Entities) from MedTech Development, LLC (MedTech Development). The Medtech Entities
own patents in the medical technology field. Pursuant to the terms of the Interest Sale Agreement between MedTech
Development, Medtech Corp. and the Medtech Entities, the Company (i) paid MedTech Development $1,000,000 cash and (ii) issue a
Promissory Note to MedTech Development in the amount of $9,000,000 and (iii) assumed existing debt payable to Medtronics, Inc. The
assumed debt payable to Medtronics was renegotiated, as a result of which, the outstanding amount was $6.25 million prior to any
repayment by the Company. The debt is due in installments through July 20, 2015; in the event that the Company paid the total amount
due by June 30, 2015, the Company would have received a reduction in the remaining principal owed by the Company in the amount
of $750,000. Since the Company expeted to make the payment by that time when it entered into the agreement, the Company took a
discount to the principal amount during the fourth quarter of 2014 when it made the acquisition. However, since the
Company did not actually make the payment of the final principal amount by June 30, 2015, the Company reversed the earlier discount
as of June 30, 2015. The transaction resulted in a business combination and caused the Medtech Entities to become wholly-owned
subsidiaries of the Company. The Company accounted for the acquisition as a business combination
in accordance with ASC 805 Business Combinations. The Company is the acquirer for accounting purposes and TLIC is
the acquired company. The Company engaged a third party valuation firm to determine the fair value of the assets purchases,
and the net purchase price paid by the Company was subsequently allocated to assets acquired and liabilities assumed on the records
of the Company as follows:
Intangible assets $ 12,800,000
Goodwill 2,700,000
Net purchase price $ 15,500,000 Historical financial statements of the Medtech Entities and the
pro forma condensed combined consolidated financial statements can be found on the Form 8-K/A filed with the SEC on December 24,
2014. The unaudited pro forma condensed combined consolidated financial statements are not necessarily indicative of
the results that actually would have been attained if the merger had been in effect on the dates indicated or which may be attained
in the future. Such statements should be read in conjunction with the historical financial statements of the Company. Bridgestone Americas Tire Operations, LLC (BATO) On April 23, 2015, IP Liquidity entered into
a Patent Purchase Agreement (BATO PPA), as amended, whereby IP Liquidity purchased 43 patents from Bridgestone Americas
Tire Operations LLC (BATO). Pursuant to the terms of the BATO PPA, the Company agreed to pay
BATO (i) $3.5 million in two increments within thirty days after the execution of the document and (ii) an additional $6.5 million
in the event that the Company funds the German court bond requirement to put an injunction in place. The Company has
not made the first payment to BATO pending further potential amendments to the BATO PPA. The Company accounted for the acquisition as an asset acquisition
in accordance with ASC 805 Business Combinations. The Company engaged a third party valuation firm to determine the
fair value of the assets purchased, which determined that the fair value of the assets was in excess of the purchase consideration,
so the Company booked the assets at the purchase consideration of $10 million.</t>
  </si>
  <si>
    <t>INTANGIBLE ASSETS</t>
  </si>
  <si>
    <t>Goodwill and Intangible Assets Disclosure [Abstract]</t>
  </si>
  <si>
    <t>NOTE 4 - INTANGIBLE ASSETS</t>
  </si>
  <si>
    <t xml:space="preserve"> Intangible assets of the Company, including adjustments for currency
translation adjustments, consisted of the following:
June 30, 2015 December 31, 2014
Intangible Assets $ 58,641,082 $ 49,914,360
Accumulated Amortization &amp; Impairment (12,043,560 ) (6,550,528 )
Intangible assets, net $ 46,597,522 $ 43,363,832 Intangible assets are comprised of patents with estimated useful
lives between approximately 1 to 15 years. The website was determined to have an estimated useful life of 3 years. Once placed
in service, the Company will amortize the costs of intangible assets over their estimated useful lives on a straight-line basis.
Costs incurred to acquire patents, including legal costs, are also capitalized as long-lived assets and amortized on a straight-line
basis with the associated patent. Amortization of patents is included in operating expenses as reflected in the accompanying consolidated
statements of operations. As of June 30, 2015, based on changes in the expected timing of proceeds from the Clouding portfolio
of patents, the Company assessed the Clouding portfolio of patents for impairment and took an impairment charge in the carrying
value of the Clouding assets in the amount of $766,498. As of December 31, 2014, management concluded that there was no impairment
to the acquired assets.
2015 $ 5,540,859
2016 10,413,062
2017 7,998,735
2018 6,374,412
2019 5,468,467
2020 and thereafter 10,801,987
Total $ 46,597,522 Patent amortization expense for the three and six months ended June
30, 2015 was $3,029,000 and $5,627,461, respectively and Patent amortization expense for the three and six months ended June 30,
2014 was $938,679 and $1,392,326, respectively, net of foreign currency translation adjustments. Gross future amortization of intangible
assets, not incorporating foreign currency translation adjustments, is as follows: The Company made the following patent purchases:
- In April 2013, the Company through its subsidiary, Relay IP, Inc. acquired a US patent for $350,000;
- In April 2013, the Company acquired 10 US patents, 27 foreign patents and 1 patent pending from CyberFone Systems valued at $1,135,512;
- In June 2013, in connection with the closing of a licensing agreement with Siemens Technology, we acquired a patent portfolio from that company valued at $1,000,000;
- In September 2013, the Company acquired 14 US patents for a total purchase price of $1,100,000;
- In November 2013, the Company acquired four patents for 150,000 shares of the Companys Common Stock, which the Company valued at $718,500 based on the fair market value of the stock issued;
- In December 2013, the Company acquired certain patents from Delphi Technologies, Inc. for $1,700,000 pursuant to a Patent Purchase Agreement entered into on October 31, 2013 and Amended on December 16, 2013;
- In December 2013, in connection with a licensing agreement with Zhone, the Company acquired a portfolio of patents from Zhone;
- In December 2013, in connection with a settlement and license agreement, we agreed to settle and release another defendant for past and future use of our patents, whereby the defendant agreed to assign and transfer 2 U.S. patents and rights to the Company;
- In May 2014, we acquired ownership rights of Dynamic Advances, LLC, a Texas limited liability company, IP Liquidity Ventures, LLC, a Delaware limited liability company, and Sarif Biomedical, LLC, a Delaware limited liability company, all of which hold patent portfolios or contract rights to the revenue generated from the patent portfolios;
- In June 2014, we acquired Selene Communication Technologies, LLC, which holds multiple patents in the search and network intrusion field;
- In August 2014, we acquired patents from Clouding IP LLC, with such patents related to network and data management technology;
- In September 2014, we acquired TLI Communications, which owns a single patent in the telecommunication field;
- In October 2014, we acquired three patent portfolios from MedTech Development, which owns medical technology patents;
- In April 2015, we acquired forty-three international patents from Bridgestone Americas Tire Operation LLC, with such patents related to tire pressure monitoring sensors and systems. As of
June 30, 2015, the Companys patent portfolios consist of 371 U.S. and foreign active patents and contract rights to ten
patents. In the aggregate, the earliest date for expiration of a patent in the Companys patent portfolio is past (the patent
is expired, but patent rules allow for six year look-back for royalties), the median expiration date for patents in the Companys
portfolio is June 17, 2017, and the latest expiration date for a patent in any of the Companys patent portfolios is July
29, 2029. A summary of the Companys patent portfolios is as follows:
Subsidiary Number of Patents Earliest Expiration Date Median Expiration Date
Latest Expiration Date Subject Matter
Bismarck IP Inc. 17 09/15/16 09/15/15 01/22/18 Communication and PBX equipment
Clouding Corp. 60 Expired 10/05/21 03/29/29 Network and data management
CRFD Research, Inc. 5 09/17/21 08/11/22 08/19/23 Web page content translator and device-to-device transfer system
Cyberfone Systems, LLC 37 Expired 09/15/15 11/11/17 Telephony and data transactions
Dynamic Advances, LLC 4 Expired 10/02/17 03/06/23 Natural language interface
E2E Processing, Inc. 4 04/27/20 11/17/23 07/18/24 Manufacturing schedules using adaptive learning
Hybrid Sequence IP, Inc. 2 11/14/15 09/09/16 07/17/17 Asynchronous communications
IP Liquidity Ventures, LLC 49 Expired 06/06/15 07/26/20 Pharmaceuticals / tire pressure systems
Loopback Technologies, Inc. 10 Expired 09/25/17 08/27/22 Automotive
Medtech Group Acquisition Corp. 137 Expired 06/01/18 07/29/29 Medical technology
Relay IP, Inc. 1 Expired Expired Expired Multicasting
Sampo IP, LLC 3 03/13/18 03/13/18 11/16/23 Centrifugal communications
Sarif Biomedical LLC 5 Expired Expired Expired Microsurgery equipment
Selene Communication Technologies, LLC 3 05/05/18 11/23/20 11/28/21 Communications
Signal IP, Inc. 7 Expired 12/01/15 08/06/22 Automotive
TLI Communications, LLC 6 06/17/17 06/17/17 06/17/17 Telecommunications
Vantage Point Technology, Inc. 31 Expired 12/21/16 03/09/18 Computer networking and operations </t>
  </si>
  <si>
    <t>STOCKHOLDERS' EQUITY</t>
  </si>
  <si>
    <t>Notes to Financial Statements</t>
  </si>
  <si>
    <t>NOTE 5 - STOCKHOLDERS' EQUITY</t>
  </si>
  <si>
    <t>On December 7, 2011, the Company increased its authorized capital
to 200,000,000 shares of Common Stock from 75,000,000 shares, changed the par value to $0.0001 per share from $.001 per share,
and authorized 100,000,000 shares of preferred stock, par value $0.0001 per share. On June 24, 2013, the reverse stock split ratio of one (1) for thirteen
(13) basis was approved by the Board of Directors. On July 18, 2013, the Company filed a certificate of amendment to its Amended
and Restated Articles of Incorporation with the Secretary of State of the State of Nevada in order to effectuate a reverse stock
split of the Companys issued and outstanding Common Stock, par value $0.0001 per share on a one (1) for thirteen (13) basis. On November 19, 2014, the Board of Directors of the Company declared
a stock dividend pursuant to which holders of the Companys Common Stock as of the close of business of the record date of
December 15, 2014 shall receive one additional share of Common Stock at the close of business on December 22, 2014 for each share
of Common Stock held by such holders. All share and per share values for all periods presented in the accompanying consolidated
financial statements are retroactively restated for the effect of the reverse stock split and stock dividend. Series B Convertible Preferred Stock On May 1, 2014, the Company filed with the Secretary of State of
Nevada a Certificate of Designations of Series B Convertible Preferred Stock (the Series B Certificate of Designations) authorizing
500,000 shares of Series B Convertible Preferred Stock and establishing the designations, preferences, and other rights of the
Series B Convertible Preferred Stock. The Series B Certificate of Designations became effective upon filing. On May 2, 2014, the Company issued an aggregate of 782,000
shares of Series B Convertible Preferred Stock valued at $2,807,380 to acquire IP Liquidity Ventures, LLC, Dynamic Advances, LLC
and Sarif Biomedical, LLC. The transaction did not involve any underwriters, underwriting discounts or commissions, or any public
offering. The issuance of these securities was deemed to be exempt from the registration requirements of the Securities Act of
1933, as amended, by virtue of Section 4(a)(2) thereof, as a transaction by an issuer not involving a public offering. On September 17, 2014, the Company entered into a consulting agreement
(the GRQ Consulting Agreement) with GRQ Consultants, Inc. (GRQ), pursuant to which GRQ shall provide
certain consulting services including, but not limited to, advertising, marketing, business development, strategic and business
planning, channel partner development and other functions intended to advance the business of the Company. As consideration,
GRQ shall be entitled to 200,000 shares of the Companys Series B Convertible Preferred Stock, 50% of which vested upon execution
of the GRQ Consulting Agreement, and 50% of which shall vest in six (6) equal monthly installments of commencing on October 17,
2014. The first tranche of 100,000 shares of Series B Convertible Preferred Stock was issued to GRQ on October 6, 2014.
In addition, the GRQ Consulting Agreement allows for GRQ to receive additional shares of Series B Convertible Preferred Stock upon
the achievement of certain performance benchmarks. All shares of Series B Convertible Preferred Stock issuable to GRQ shall be
pursuant to the 2014 Plan (as defined below) and shall be subject to shareholder approval of the 2014 Plan on or prior to September
16, 2015. The GRQ Consulting Agreement contains an acknowledgement that the conversion of the preferred stock into shares of the
Companys common stock is precluded by the equity blockers set forth in the certificate of designation and in Section 17
of the 2014 Plan to ensure compliance with NASDAQ Listing Rule 5635(d). Common Stock On June 24, 2013, the reverse stock split ratio of one (1) for thirteen
(13) basis was approved by the Board of Directors. On July 18, 2013, the Company filed a certificate of amendment to its Amended
and Restated Articles of Incorporation with the Secretary of State of the State of Nevada in order to effectuate a reverse stock
split of the Companys issued and outstanding Common Stock, par value $0.0001 per share on a one (1) for thirteen (13) basis.
All share and per share values for all periods presented in the accompanying consolidated financial statements are retroactively
restated for the effect of the reverse stock split. On April 22, 2014, the Company issued 300,000 shares of Restricted
Common Stock to TT IP LLC pursuant to the acquisition of patents on November 13, 2013. On June 2, 2014, the Company issued 48,078 shares of unrestricted
Common Stock to an investor in the May 2013 PIPE, pursuant to the exercise of a warrant received in the May 2013 PIPE investment. On June 30, 2014, the Company issued 200,000 shares of Restricted
Common Stock pursuant to the acquisition of Selene Communications Technologies, LLC (see Note 3). In connection with this transaction,
the Company valued the shares at the fair market value on the date of grant at $4.90 per share or $980,000. On July 18, 2014, the Company issues a total of 26,722 shares of
Common Stock pursuant to the exercise of stock options held by a former member of the Companys Board of Directors and the
Companys former Chief Financial Officer. On September 16, 2014, the Company issued to two of its independent
board members, in lieu of cash compensation, 6,178 shares of Restricted Common Stock. The shares shall vest quarterly
over twelve (12) months commencing on the date of grant. On September 30, 2014, the Company issued 50,000 shares of Restricted
Common Stock pursuant to the acquisition of the assets of Clouding IP, LLC (see Note 3). In connection with this transaction, the
Company valued the shares at the quoted market price on the date of grant at $5.62 per share or $281,000. For the three months ended September 30, 2014, certain holders of
warrants exercised their warrants in a cashless, net exercise basis in exchange for 84,652 shares of the Companys Common
Stock. On November 19, 2014, the Board of Directors of the Company declared
a stock dividend (Dividend) pursuant to which holders of the Companys Common Stock as of the close of business
of the record date of December 15, 2014 shall receive one additional share of Common Stock at the close of business on December
22, 2014 for each share of Common Stock held by such holders. Throughout this report, all share and per share values
for all periods presented in the accompanying consolidated financial statements are retroactively restated for the effect of the
stock dividend. For the three months ended December 31, 2014, certain holders of
warrants exercised their warrants in a cashless, net exercise basis in exchange for 29,230 shares of the Companys Common
Stock. On January 29, 2015, the Company issued 134,409
shares of the Companys Common Stock to DBD Credit Funding, LLC (DBD), an affiliate of Fortress Credit Corp.
(Fortress), pursuant to the Fortress transaction as set forth in Note 6. For the three months ended March 31, 2015, certain holders of warrants
exercised their warrants to purchase, in cash, 5,000 shares of the Companys Common Stock. For the three months ended June 30, 2015, certain holders of warrants
exercised their warrants to purchase, on a net exercise basis, 33,968 (net) shares of the Companys Common Stock. Common Stock Warrants On May 1, 2014, the Company issued warrants to purchase 511,790
shares of Common Stock, at a price of $3.75 per share of Common Stock, pursuant to the Private Placement described in detail below. The
Company reviewed the issuance of warrants, done in conjunction with the financing closed on May 1, 2014, and determined that pursuant
to ASC 480 and ASC 815, the warrants met the requirement to be classified as equity and were booked as Additional Paid-in Capital. In conjunction with the issuance of $5,550,000 in convertible debt
on October 16, 2014, the Company issued two-year Warrants to purchase 258,998 shares of the Companys Common Stock,
par value $0.0001 per share pursuant to a securities purchase agreement. The warrants were valued at $164,020 and were recorded
as a discount to the fair value of the convertible notes. The Warrants are initially convertible into shares of the Companys
Common Stock at an exercise price of $8.25 per share. The conversion and exercise prices are subject to adjustment in the event
of certain events, including stock splits and dividends. The Company reviewed the instruments in the context of ASC 480 and determined
that the convertible notes should be recorded as a liability and analyzed the conversion feature and bifurcation pursuant to ASC
815 and ASC 470, respectively, to determine that the was no beneficial conversion feature and that the convertible notes should
not be bifurcated. On January 29, 2015, the Company and certain of its subsidiaries
entered into a series of Agreements including a Securities Purchase Agreement (Fortress Purchase Securities Agreement)
with DBD, an affiliate of Fortress, under which the Company issued a five-year warrant (Fortress Warrant) to purchase
100,000 shares of the Companys Common Stock exercisable at $7.44 per share, subject to adjustment. The Company
reviewed the instruments in the context of ASC 480 and determined that the convertible notes should be recorded as a liability
and analyzed the conversion feature and bifurcation pursuant to ASC 815 and ASC 470, respectively, to determine that the was no
beneficial conversion feature and that the convertible notes and warrants should not be bifurcated. During the three and six months ended June 30, 2015, the Company
recorded compensation expense of $0 and $3,465, respectively, in connection with vested warrants. At June 30, 2015, there was a
total of $0 of unrecognized compensation expense related to this non-vested warrant-based compensation arrangement. A summary of the status of the Company's outstanding stock warrants
at June 30, 2015 is as follows:
Number of Warrants Weighted Average Exercise Price Weighted Average Remaining Life
Balance at December 31, 2014 1,926,308 $ 4.10 1.55
Granted 100,000 $ 7.44 4.59
Cancelled - - -
Forfeited - - -
Exercised 5,000 $ 3.75 -
Balance at June 30, 2015 2,021,308 4.27 1.23
Warrants exercisable at June 30, 2015 2,021,308
Weighted average fair value of warrants granted during the period $ 3.19 Warrant Amendment Letter On April 20, 2014, the Company sent a letter (the Warrant
Amendment Letter) to all the holders of the warrants which were granted in connection with the sale of units pursuant to
a securities purchase agreements which occurred between May 2013 and August 2013. The Warrant Amendment Letter offered to reduce
the exercise price of the warrants from $6.50 per share to $5.75 per share, if the holders of the warrants accepted the Companys
offer to exercise the warrants in full for cash by April 22, 2014 (the "Expiration Date"). The Company subsequently
extended the Expiration Date to April 24, 2014. On April 24, 2014, one holder of warrants, who is an accredited investor, accepted
the Companys offer and thereby exercised his warrants, for gross proceeds to the Company of approximately $138,222. After
analyzing the circumstances relative to the Warrant Amendment Letter  the extremely short period of time to exercise pursuant
to the Amendment Letter, the relatively small change in the exercise price and the limited response to the Amendment Letter 
the Company deemed that the change was not a significant modification of the terms of the warrant and did not assess a new fair
value and consequently did not make an entry for any adjustment in the value. Common Stock Options On April 15, 2014, the Company issued a new board member a five
(5) year option to purchase an aggregate of 20,000 shares of the Companys Common Stock with an exercise price of $3.295
per share, subject to adjustment, which shall vest in twelve (12) monthly installments commencing on the date of grant. The option
was valued based on the Black-Scholes model, using the strike and market prices of $3.295 per share, life of three years, volatility
of 51% based on the closing price of the 50 trading sessions immediately preceding the grant and a discount rate as published by
the Federal Reserve of 0.84%. On May 14, 2014, the Company issued existing employees, ten (10)
year options to purchase an aggregate of 80,000 shares of the Companys Common Stock with an exercise price of $4.165 per
share, subject to adjustment, which shall vest in three (3) annual installments, with 33% vesting on the first anniversary of the
date of grant, 33% on the second anniversary of the date of grant and 34% on the third anniversary of the date of grant. The options
were valued based on the Black-Scholes model, using the strike and market prices of $4.165 per share, life of 6.5 years, volatility
of 63% based on the closing price of the 50 trading sessions immediately preceding the grant and a discount rate as published by
the Federal Reserve of 1.97%. On May 14, 2014, the Company issued to consultants, five (5) year
options to purchase an aggregate of 160,000 shares of the Companys Common Stock with an exercise price of $4.165 per share,
subject to adjustment, which shall vest in three (3) annual installments, with 33% vesting on the first anniversary of the date
of grant, 33% on the second anniversary of the date of grant and 34% on the third anniversary of the date of grant. The options
were valued based on the Black-Scholes model, using the strike and market prices of $4.165 per share, life of 3.5 years, volatility
of 50% based on the closing price of the 50 trading sessions immediately preceding the grant and a discount rate as published by
the Federal Reserve of 1.00%. On May 15, 2014, the Company entered into an executive employment
agreement with Francis Knuettel II (Knuettel Agreement) pursuant to which Mr. Knuettel would serve as the Companys
Chief Financial Officer. As part of the consideration, the Company agreed to grant Mr. Knuettel a ten (10) year stock option to
purchase an aggregate of 290,000 shares of Common Stock, with a strike price of $4.165 per share, vesting in thirty-six (36) equal
installments on each monthly anniversary of the date of the Knuettel Agreement. The option was valued based on the Black-Scholes
model, using the strike and market prices of $4.165 per share, life of 6.5 years, volatility of 63% based on the closing price
of the 50 trading sessions immediately preceding the grant and a discount rate as published by the Federal Reserve of 1.97%. On June 15, 2014, the Company issued to a consultant a five (5)
year stock option to purchase an aggregate of 40,000 shares of the Companys Common Stock with an exercise price of $5.05
per share, subject to adjustment, which shall vest in twenty-four (24) each monthly installments on each monthly anniversary date
of the grant. The options were valued based on the Black-Scholes model, using the strike and market prices of $5.05 per share,
life of 3.25 years, volatility of 50% based on the closing price of the 50 trading sessions immediately preceding the grant and
a discount rate as published by the Federal Reserve of 1.05%. On August 29, 2014, the Company entered into an executive employment
agreement with Daniel Gelbtuch (Gelbtuch Agreement) pursuant to which Mr. Gelbtuch would serve as the Companys
Chief Marketing Officer. As part of the consideration, the Company agreed to grant Mr. Gelbtuch ten (10) year stock options to
purchase an aggregate of 290,000 shares of Common Stock, with a strike price of $5.62 per share, vesting in thirty-six (36) equal
installments on each monthly anniversary of the date of the Gelbtuch Agreement. Mr. Gelbtuchs employment with the Company
was terminated as of January 20, 2015 and the vested shares at that time remain available for Mr. Gelbtuch to exercise. The
option was valued based on the Black-Scholes model, using the strike and market prices of $5.62 per share, life of 6.5 years, volatility
of 62% based on the average volatility of comparable companies over the prior 10-year period and a discount rate as published by
the Federal Reserve of 1.95%. On September 16, 2014, the Company issued its independent board
members five (5) year options to purchase an aggregate of 60,000 shares of the Companys Common Stock with an exercise price
of $7.445 per share, subject to adjustment, which shall vest monthly over twelve (12) months commencing on the date of grant. The
options were valued based on the Black-Scholes model, using the strike and market prices of $7.445 per share, life of three years,
volatility of 49% based on the average volatility of comparable companies over the prior 5-year period and a discount rate as published
by the Federal Reserve of 1.04%. On October 31, 2014, the Company entered into an executive employment
agreement with Enrique Sanchez (Sanchez Agreement) pursuant to which Mr. Sanchez would serve as the Companys
Senior Vice President of Licensing. As part of the consideration, the Company agreed to grant Mr. Sanchez ten (10) year stock options
to purchase an aggregate of 160,000 shares of Common Stock, with a strike price of $6.40 per share, vesting in thirty-six (36)
equal installments on each monthly anniversary of the date of the Sanchez Agreement. The options were valued based on the Black-Scholes
model, using the strike and market prices of $6.40 per share, an expected term of 5.75 years, volatility of 53% based on the average
volatility of comparable companies over the comparable prior period and a discount rate as published by the Federal Reserve of
1.78%. On October 31, 2014, the Company entered into an executive employment
agreement with Umesh Jani (Jani Agreement) pursuant to which Mr. Jani would serve as the Companys Chief Technology
Officer and SVP of Licensing. As part of the consideration, the Company agreed to grant Mr. Jani ten (10) year stock options to
purchase an aggregate of 100,000 shares of Common Stock, with a strike price of $6.40 per share, vesting in thirty-six (36) equal
installments on each monthly anniversary of the date of the Jani Agreement. The options were valued based on the Black-Scholes
model, using the strike and market prices of $6.40 per share, an expected term of 5.75 years, volatility of 53% based on the average
volatility of comparable companies over the comparable prior period and a discount rate as published by the Federal Reserve of
1.78%. On October 31, 2014, the Company issued existing employees, ten
(10) year options to purchase an aggregate of 680,000 shares of the Companys Common Stock with an exercise price of $6.40
per share, subject to adjustment, which shall vest in twenty-four (24) equal installments on each monthly anniversary. The options
were valued based on the Black-Scholes model, using the strike and market prices of $6.40 per share, an expected term of 5.75 years,
volatility of 53% based on the average volatility of comparable companies over the comparable prior period and a discount rate
as published by the Federal Reserve of 1.78%. On October 31, 2014, the Company issued to a consultant, a five
(5) year options to purchase an aggregate of 30,000 shares of the Companys Common Stock with an exercise price of $6.40
per share, subject to adjustment, which shall vest in twenty-four (24) equal installments on each monthly anniversary of the grant.
The options were valued based on the Black-Scholes model, using the strike and market prices of $6.40 per share, an expected term
of 3.25 years, volatility of 49% based on the average volatility of comparable companies over the comparable prior period and a
discount rate as published by the Federal Reserve of 1.03%. On February 5, 2015 the Company issued to a consultant, a five (5)
year options to purchase an aggregate of 25,000 shares of the Companys Common Stock with an exercise price of $6.80 per
share, subject to adjustment, which shall vest in twenty-four (24) equal installments on each monthly anniversary of the grant.
The options were valued based on the Black-Scholes model, using the strike and market prices of $6.80 per share, an expected term
of 3.25 years, volatility of 47% based on the average volatility of comparable companies over the comparable prior period and a
discount rate as published by the Federal Reserve of 0.92%. On March 6, 2015 the Company issued a new board member a five (5)
year options to purchase an aggregate of 20,000 shares of the Companys Common Stock with an exercise price of $7.37 per
share, subject to adjustment, which shall vest in twelve (12) equal installments on each monthly anniversary of the grant. The
options were valued based on the Black-Scholes model, using the strike and market prices of $7.37 per share, an expected term of
3.00 years, volatility of 41% based on the average volatility of comparable companies over the comparable prior period and a discount
rate as published by the Federal Reserve of 1.16%. On March 18, 2015 the Company issued a new board member a five (5)
year options to purchase an aggregate of 20,000 shares of the Companys Common Stock with an exercise price of $6.61 per
share, subject to adjustment, which shall vest in twelve (12) equal installments on each monthly anniversary of the grant. The
options were valued based on the Black-Scholes model, using the strike and market prices of $6.61 per share, an expected term of
3.00 years, volatility of 41% based on the average volatility of comparable companies over the comparable prior period and a discount
rate as published by the Federal Reserve of 0.92%. On April 7, 2015 (the Effective Date), the Company
entered into a consulting agreement (the Consulting Agreement) with Richard Chernicoff, a member of the Companys
Board of Directors, pursuant to which Mr. Chernicoff shall provide certain services to the Company, including serving as the interim
General Counsel and interim General Manager of commercial product commercialization development. Pursuant to the terms of the Consulting
Agreement, Mr. Chernicoff shall receive a monthly retainer of $27,000 and subject to shareholder approval and pursuant to the Companys
2014 Equity Incentive Plan (the 2014 Plan), a ten (10) year stock option to purchase 280,000 shares of the Companys
common stock (the Award). The stock options shall have an exercise price of $6.76 per share, the closing
price of the Companys common stock on the date immediately prior to the Board of Directors approval of such stock options
and the options shall vest as follows: 25% of the Award shall vest on the 12 month anniversary of the Effective Date and thereafter
2.083% on the 21st day of each succeeding calendar month for the following twelve months, provided Mr. Chernicoff continues to
provide services (in addition to as a member of the Companys Board of Directors) at the time of vesting. The
Award shall be subject in all respects to the terms of the 2014 Plan. Notwithstanding anything herein to the contrary, the remainder
of the Award shall be subject to the following as an additional condition of vesting: (A) options to purchase 70,000 shares of
the Companys common stock under the Award shall not vest at all unless the price of the Companys common stock while
Mr. Chernicoff continues as an officer and/or director reach $8.99 and (B) options to purchase 70,000 shares of the Companys
common stock under the Award shall not vest at all unless the price of the Companys common stock while Mr. Chernicoff continues
as an officer and/or director reach $10.14. For valuation purposes, the options were divided into two parts 
the time-based vesting component and the performance-based vesting component. The time-based vesting component was valued
based on the Black-Scholes model, using the strike and market prices of $6.76 per share, an expected term of 6.25 years, volatility
of 53% based on the average volatility of comparable companies over the comparable prior period and a discount rate as published
by the Federal Reserve of 1.53%. The performace-based vesting component was valued based on the Monte Carlo Simulation model, using
the strike and market prices of $6.76 per share, an expected term of 10 years, volatility of 61% based on the average volatility
of comparable companies over the comparable prior period and a discount rate as published by the Federal Reserve of 1.89%. For the three and six months ended June 30, 2015 the Company recorded
option-based compensation expenses of $732,108 and $1,415,118, respectively. At June 30, 2015, there was a total of $3,451,215
of unrecognized compensation expense related to these non-vested option-based compensation arrangements discussed above. A summary of the stock options as of June 30, 2015 is as follows:
Number of Options Weighted Average Exercise Price Weighted Average Remaining Life
Balance at December 31, 2014 3,017,690 $ 4.64 7.77
Granted 345,000 $ 6.79 8.81
Cancelled - $ - -
Forfeited 462,330 $ 5.53 -
Exercised 33,968 $ 3.25 -
Balance at June 30, 2015 2,866,392 $ 4.70 7.12
Options Exercisable at June 30, 2015 1,521,772
Options expected to vest 1,344,620
Weighted average fair value of options granted during the period $ 2.36 Stock options outstanding at June 30, 2015 as disclosed in the above
table have approximately $149,634 in intrinsic value.</t>
  </si>
  <si>
    <t>COMMITMENTS AND CONTINGENCIES</t>
  </si>
  <si>
    <t>NOTE 6 - COMMITMENTS AND CONTINGENCIES</t>
  </si>
  <si>
    <t xml:space="preserve"> Fortress Transaction On January 29, 2015, the Company and certain of its subsidiaries
(each a Subsidiary) entered into a series of Agreements including Fortress Securities Agreement and a Subscription
Agreement with DBD, an affiliate of Fortress, under which the Company sold to the purchasers: (i) $15,000,000 original principal
amount of Senior Secured Notes (Fortress Notes), (ii) a right to receive a portion of certain proceeds from monetization
net revenues received by the Company (after receipt by the Company of $15,000,000 of monetization net revenues and repayment of
the Fortress Notes), (the Revenue Stream), (iii) a five-year Fortress Warrant to purchase 100,000 shares
of the Companys Common Stock exercisable at $7.44 per share, subject to adjustment; and (iv) 134,409 shares of the Companys
Common Stock. Under the Fortress Purchase Agreement, the Company has the right to require the purchasers to purchase
an additional $5,000,000 of Notes (which will increase proportionately the Revenue Stream), subject to the achievement of certain
milestones, and further contemplates that Fortress may, but is not obligated to, fund up to an additional $30,000,000, on equivalent
economic terms. The Company may use the proceeds to finance the monetization of its existing assets, provide
further expansion capital for new acquisitions, to repay existing debt (including without limitation, the Company's 11% convertible
notes issued October 9, 2013 and for general working capital and corporate purposes. Pursuant to the Purchase Agreement entered into on January 29, 2015,
the Company issued to Fortress a Note in the original principal amount of $15,000,000 (the Initial Note). The Initial
Note matures on July 29, 2018. If any additional Notes are issued pursuant to the Fortress Securities Purchase Agreement, the maturity
date of such additional Fortress Notes shall be 42 months after issuance. The unpaid principal amount of the Initial
Note (including any PIK Interest, as defined below) shall bear cash interest at a rate equal to LIBOR plus 9.75% per annum; provided
The Fortress Securities Purchase Agreement contains certain customary
events of default, and also contains certain covenants including a requirement that the Company maintain minimum liquidity of $1,000,000
in unrestricted cash and cash equivalents and that the Company shall have Monetization Revenues (as defined in the Fortress Purchase
Agreement) for the four fiscal quarters commencing December 31, 2014 of at least $15,000,000. For the two quarters since
the inception of this covenant, the Company has booked $5,462,855 in revenue, less than half of the amount necessary to fulfill
this covenant. The terms of the Fortress Warrant provide that until January 29,
2020, the Fortress Warrant may be exercised for cash or on a cashless basis. Exercisability of the Fortress Warrant is limited
if, upon exercise, the holder would beneficially own more than 4.99% of the Companys Common Stock. As part of the transaction, DBD entered into a lock-up agreement
(the Lock-Up Agreement) pursuant to which the parties and certain related holders agreed until the earlier of 12
months or acceleration of an Event of Default (as defined in the Fortress Securities Purchase Agreement), that they will not, directly
or indirectly, (i) offer, sell, offer to sell, contract to sell, hedge, hypothecate, pledge, sell any option or contract to purchase
any option or contract to sell, grant any option, right or warrant to purchase or sell (or announce any offer, sale, offer of sale,
contract of sale, hedge, hypothecation, pledge, sale of any option or contract to purchase, purchase of any option or contract
of sale, grant of any option, right or warrant to purchase or other sale or disposition), or otherwise transfer or dispose of (or
enter into any transaction or device that is designed to, or could be expected to, result in the disposition by any person at any
time in the future), the Lock-Up Shares (as defined in the Lock-Up Agreement), beneficially owned, within the meaning of Rule 13d-3
under the Securities Exchange Act of 1934, as amended (the Exchange Act), by such Holder and his/her Related Group
(as such terms are defined in the Lock-Up Agreement) on the date of the Lock-Up Agreement or thereafter acquired or (ii) enter
into any swap or other agreement or any transaction that transfers, in whole or in part, directly or indirectly, the economic consequence
of ownership of the Lock-Up Shares, whether or not any such swap or transaction described in clause (i) or (ii) above is to be
settled by delivery of any Lock-Up Shares. The Holders may purchase additional shares of the Companys Common
Stock during the Lock-Up Period (as defined in the Lock-Up Agreement) to the extent that such purchase only increases the net holding
of the Holders in the Company. In connection with the transactions described above, TechDev, Audrey
Spangenberg, Erich Spangenberg, and Granicus (the Spangenberg Holders) entered into a lock-up agreement (the Spangenberg
Lockup) with respect to 1,626,924 shares of Common Stock, 48,078 shares of Common Stock underlying warrants, and 782,000
shares of Common Stock underlying preferred stock, pursuant to which the Spangenberg Holders agreed that until payment in full
of the Note Obligations (as defined in the Fortress Notes), which shall include but not be limited to all principal and interest
on outstanding Notes pursuant to the Purchase Agreement, the Spangenberg Holders and certain related parties agreed that they
will not, directly or indirectly, (i) offer, sell, offer to sell, contract to sell, hedge, hypothecate, pledge, sell any option
or contract to purchase any option or contract to sell, grant any option, right or warrant to purchase or sell (or announce any
offer, sale, offer of sale, contract of sale, hedge, hypothecation, pledge, sale of any option or contract to purchase, purchase
of any option or contract of sale, grant of any option, right or warrant to purchase or other sale or disposition), or otherwise
transfer or dispose of (or enter into any transaction or device that is designed to, or could be expected to, result in the disposition
by any person at any time in the future), more than 5% of the Spangenberg Lockup shares (as defined in the Spangenberg Lock-Up
Agreement), beneficially owned, within the meaning of Rule 13d-3 under the Exchange Act, by such Holder and his/her Related Group
(as such terms are defined in the Spangenberg Lock-Up Agreement) on the date of the Spangenberg Lock-Up Agreement or thereafter
acquired or (ii) enter into any swap or other agreement or any transaction that transfers, in whole or in part, directly or indirectly,
the economic consequence of ownership of more than 5% of the Spangenberg Lock-Up Shares, whether or not any such swap or transaction
described in clause (i) or (ii) above is to be settled by delivery of any Lock-Up Shares. The Spangenberg Holders may purchase
additional shares of the Companys Common Stock during the Lock-Up Period (as defined in the Spangenberg Lock-Up Agreement)
to the extent that such purchase only increases the net holding of the Holders in the Company. Pursuant to the Fortress Securities Purchase Agreement, as security
for the payment and performance in full of the Secured Obligations (as defined in the Fortress Securities Purchase Agreement) in
favor of DBD, the Company and certain subsidiaries executed and delivered in favor of DBD a Security Agreement (Security
Agreement) and a Patent Security Agreement (Patent Security Agreement), including a pledge of the Companys
interests in certain of its subsidiaries. As further set forth in the Security Agreement, repayment of the Note Obligations is
secured by a first priority lien and security interest in all of the assets of the Company, subject to permitted liens on permitted
indebtedness that existed as of January 29, 2015. The security interest does not include a lien on the assets held by Orthophoenix,
LLC. Certain subsidiaries of the Company (excluding Orthophoenix) also executed guarantees in favor of the purchasers (each, a
Guaranty), guaranteeing the Note Obligations. As required by the terms of certain notes issued by the
Company in October 2014 (October Notes), the October Note holders consented to the transactions described herein. Within thirty days, the Company was required to open a cash collateral
account into which all Company revenue shall be deposited and which shall be subject to a control agreement outlining the disbursement
in accordance with the terms of the Fortress Securities Purchase Agreement of all proceeds. Pursuant to the Fortress Securities Purchase Agreement, the Company
entered into the Fortress Patent License Agreement with DBD pursuant to which the Company agreed to grant to the Licensee certain
rights, including right to license certain patents and patent applications, which licensing rights to be available solely upon
an acceleration of the Note Obligations, as provided in the Fortress Securities Purchase Agreement. Office Lease In October 2013, the Company entered into a net-lease for its current office
space in Los Angeles, California. The lease will commence on May 1, 2014 and runs for seven years through April 30,
2021, with monthly lease payment escalating each year of the lease. In addition, to paying a deposit of $7,564 and the
monthly base lease cost, the Company is required to pay pro rata share of operating expenses and real estate taxes. Under
the terms of the lease, the Company will not be required to pay rent for the first five months but must remain in compliance with
the terms of the lease to continue to maintain that benefit. In addition, the Company has a one-time option to terminate
the lease in the 42th month of the lease. Minimum future lease payments under this lease at June 30, 2015, for the next five
years and thereafter are as follows:
2015 (Nine Months) $ 33,150
2016 68,244
2017 71,288
2018 74,540
2019 77,872
Thereafter 108,840
Total $ 433,934 Legal Proceedings In the ordinary course of business, we actively pursue legal remedies
to enforce our intellectual property rights and to stop unauthorized use of our technology. There are no proceedings in which any
of our directors, officers or affiliates, or any registered beneficial shareholder are adverse to the Company or who has a material
interest adverse to us. On August 14, 2014, Dominion Harbor Group, LLC, a former vendor
to the Company, filed a complaint against the Company in the Northern District of Texas for breach of contract, unjust enrichment
and fraudulent inducement. The Company denies these allegations and believes that this claim is entirely without merit and intends
to vigorously defend itself in this action. Other than as disclosed herein, we know of no other material, active or pending legal
proceedings against us, nor are we involved as a plaintiff in any material proceedings or pending litigation other than in the
normal course of business. </t>
  </si>
  <si>
    <t>SUBSEQUENT EVENTS</t>
  </si>
  <si>
    <t>NOTE 7 - SUBSEQUENT EVENTS</t>
  </si>
  <si>
    <t xml:space="preserve"> Forbearance Agreement On July 16, 2015, the Company entered into a forbearance agreement
(the Agreement) with MedTech Development, the holder of a Promissory Note issued by the Company, dated October 10,
2014. Pursuant to the Agreement, the term of the Note was extended to October 1, 2015 and the Note began accruing interest
starting from May 13, 2015. In addition, the Company agreed to make certain mandatory prepayments under certain circumstances
and issue to MedTech Development 200,000 shares of restricted common stock of the Company. </t>
  </si>
  <si>
    <t>SUMMARY OF SIGNIFICANT ACCOUNTING POLICIES (Policies)</t>
  </si>
  <si>
    <t>Summary Of Significant Accounting Policies Policies</t>
  </si>
  <si>
    <t>Basis of Presentation and Principles of Consolidation</t>
  </si>
  <si>
    <t>The unaudited consolidated financial statements are prepared
in accordance with generally accepted accounting principles in the United States of America ("US GAAP") and present the
consolidated financial statements of the Company and its wholly-owned subsidiaries. In the preparation of consolidated financial
statements of the Company, all intercompany transactions and balances were eliminated. All adjustments (consisting of normal recurring
items) necessary to present fairly the Company's consolidated financial position as of June 30, 2015, and the results of operations
and cash flows for the three and six months ended June 30, 2015 have been included. The results of operations for the three and
six months ended June 30, 2015 are not necessarily indicative of the results to be expected for the full year. Other than where
noted, the accounting policies and procedures employed in the preparation of these consolidated financial statements have been
derived from the audited financial statements of the Company for the year ended December 31, 2014, which are contained in Form
10-K as filed with the Securities and Exchange Commission (SEC) on March 26, 2015. The consolidated balance sheet
as of December 31, 2014 was derived from those financial statements.</t>
  </si>
  <si>
    <t>The Company considers all highly liquid debt instruments and other
short-term investments with maturity of three months or less, when purchased, to be cash equivalents. The Company maintains
cash and cash equivalent balances at one financial institution that is insured by the Federal Deposit Insurance Corporation. The
Companys accounts at this institution are insured up to $250,000 by the Federal Deposit Insurance Corporation ("FDIC").
As of June 30, 2015, the Company had bank balances exceeding the FDIC insurance limit. To reduce its risk associated with the failure
of such financial institution, the Company evaluates at least annually the rating of the financial institution in which it holds
deposits. Pursuant to the agreement with Fortress, the Company has agreed to a minimum cash covenant in the amount of
$1,000,000.</t>
  </si>
  <si>
    <t>Use of Estimates and Assumption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made by management include,
but are not limited to, estimating the useful lives of patent assets, the assumptions used to calculate fair value of warrants
and options granted, goodwill impairment, realization of long-lived assets, deferred income taxes, unrealized tax positions and
business combination accounting.</t>
  </si>
  <si>
    <t>Accounts Receivable</t>
  </si>
  <si>
    <t>The Company has a policy of reserving for questionable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the bad debt expense after all means of collection have been exhausted and the potential for recovery
is considered remote. At June 30, 2015 and December 31, 2014, the allowance for bad debt was $0 and $0, respectively. Accounts
receivable, net at June 30, 2015 and December 31, 2014, amounted to $704,061 and $216,997, respectively. As of June
30, 2015, accounts receivable related to one license accounted for approximately 12% of the Companys total accounts receivable,
accounts receivable related to recurring royalties represented approximately 34% of total accounts receivable and the Company had
a receivable from an indemnification claim to be paid by the seller of a portfolio purchased by the Company in the amount of $375,750
or 54% of total accounts receivable. As of December 31. 2014, 86% of total accounts receivable were associated with
outstanding recurring royalties and 14% were associated with one outstanding license payment.</t>
  </si>
  <si>
    <t>Concentration of Revenue and Geographic Area</t>
  </si>
  <si>
    <t>Patent license revenue from enforcement activities is from either
the United States or Germany. Revenue attributable to the United States involves US patents; revenue attributable to
Germany is based on the enforcement of German patents and in the event that the Company enters into a worldwide license, the revenue
is allocated between the two. The Company does not currently have enforcement actions in any other countries. Revenues from five licenses accounted for approximately 63% of the
Companys operating revenues for the three months ended June 30, 2015 and revenue from five licenses accounting for 100%
of the revenue for the three months ended June 30, 2014.
For the Three Months Ended June 30, 2015 For the Three Months Ended June 30, 2014
Licensor License Amount % of Revenue Licensor License Amount % of Revenue
Sarif Biomedical LLC $ 325,000 24 % CRFD Research, Inc. $ 2,800,000 73 %
Selene Communication Technologies, LLC $ 150,000 11 % IP Liquidity Ventures, LLC $ 937,500 24 %
E2E Processing, Inc. $ 140,000 10 % Selene Communication Technologies, LLC $ 75,000 2 %
MedTech GmbH $ 131,420 9 % Vantage Point Technology, Inc. $ 11,000 0 %
E2E Processing, Inc. $ 120,000 9 % CyberFone Systems, LLC $ 1,000 0 %
Total 63 % Total 100 % While the Company has a growing portfolio of patents, the Company
has historically received a significant portion of its revenue and expects that a significant portion of its future revenues will
be based on one-time grants of similar non-recurring, non-exclusive, non-assignable licenses to a relatively small number of entities
and their affiliates. Further, with the expected small number of firms with which the Company enters into license agreements, and
the amount and timing of such license agreements, the Company also expects that its revenues may be highly variable from one period
to the next.</t>
  </si>
  <si>
    <t>Revenue Recognition</t>
  </si>
  <si>
    <t>The Company recognizes revenue in accordance with ASC Topic 605,
Revenue Recognition. Revenue is recognized when (i) persuasive evidence of an arrangement exists, (ii) all obligations
have been substantially performed, (iii) amounts are fixed or determinable and (iv) collectability of amounts is reasonably assured. The Company considers its licensing and enforcement activities as
one unit of accounting under ASC 605-25, Multiple-Element Arrangements as the delivered items do not have value to
customers on a standalone basis, there are no undelivered elements and there is no general right of return relative to the license.
Under ASC 605-25, the appropriate recognition of revenue is determined for the combined deliverables as a single unit of accounting
and revenue is recognized upon delivery of the final elements, including the license for past and future use, and the release. Also, due to the fact that the settlement element and license element
for past and future use are the major central business, the Company does not present these two elements as different revenue streams
in its statement of operations. The Company does not expect to provide licenses that do not provide some form of settlement or
release. The Company derived approximately 79% and 100% of its revenues for the three months ended June 30, 2015 and June 30, 2014,
respectively, and 91% and 100% of its revenues for the six months ended June 30, 2015 and June 30, 2014, respectively, from the
one-time issuance of non-recurring, non-exclusive, non-assignable licenses for certain of the Companys patents, with the
balance comprised of recurring royalties and Opus subscription fees. The Companys subsidiaries
entered into eight license agreements during the three months ended June 30, 2015.</t>
  </si>
  <si>
    <t>Cost of Revenue</t>
  </si>
  <si>
    <t>Cost of revenue mainly includes expenses incurred in connection
with the Companys patent enforcement activities, such as legal fees, consulting costs, patent maintenance, royalty fees
for acquired patents and other related expenses. Cost of revenue does not include patent amortization expenses, which are
included as a separate line item in operating expenses and cost of revenue also does not include expenses related to product development,
integration or support, as these are included in general and administrative expenses.</t>
  </si>
  <si>
    <t>Prepaid Expenses, Bonds Posted and Other Current Assets</t>
  </si>
  <si>
    <t>Prepaid expenses and other current assets of $124,436 and $438,391
at June 30, 2015 and December 31, 2014, respectively, consist primarily of costs paid for future services and the unamortized portion
of a convertible loan fee, which will occur within a year. Prepaid expenses include prepayments in cash and equity instruments
for public relation services, business advisory, consulting, and prepaid insurance, which are being amortized over the terms of
their respective agreements. In addition, the Company had outstanding litigation bonds in the amount of $1,790,241 and $1,946,196
at June 30, 2015 and December 31, 2014, respectively. These bonds were entered into in Germany after the first instance of litigation
of some of the Companys patents in German courts and the difference in the balance of the litigation bonds at December 31,
2014 versus June 30, 2015 is attributable solely to currency translation.</t>
  </si>
  <si>
    <t>Fair Value of Financial Instruments</t>
  </si>
  <si>
    <t>The Company adopted FASB ASC 820, Fair Value Measurements
and Disclosures (ASC 820), for assets and liabilities measured at fair value on a recurring basis. ASC 820
establishes a common definition for fair value to be applied to existing US GAAP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amounts reported in the consolidated balance sheet
for cash, accounts receivable, bonds posted with courts, accounts payable, and accrued expenses, approximate their estimated fair
market value based on the short-term maturity of these instruments. The carrying value of notes payable and other long-term liabilities
approximates fair value as the related interest rates approximate rates currently available to the Company. Based on
changes in the expected timing of proceeds from the Clouding portfolio of patents, the Company reduced the value of the Clouding
IP earn out liability, a level 3 liability, in the amount of $2,304,301; a reduction in the short-term Clouding IP earn out liability
represented $1,208,516 of this amount and a reduction in the long-term earn out liability represented $1,095,785 of this amount. The
Company used a discounted cash flow model as the valuation technique, using unobservable inputs of timing of proceeds and probability
of revenue amounts to be recognized in the future. The Company treated this change in forecast for the Clouding portfolio of patents
as a triggering event and recognized a patent impairment of $766,498, using the discounted cash flow model. A more detailed description
can be found in Note 3 below.</t>
  </si>
  <si>
    <t>Accounting for Acquisitions</t>
  </si>
  <si>
    <t>In the normal course of its business, the Company makes acquisitions
of patent assets and may also make acquisitions of businesses. With respect to each such transaction, the Company evaluates
facts of the transaction and follows the guidelines prescribed in accordance with ASC 805  Business Combinations to determine
the proper accounting treatment for each such transaction and then records the transaction in accordance with the conclusions reached
in such analysis. The Company performs such analysis with respect to each material acquisition within the consolidated
group of entities.</t>
  </si>
  <si>
    <t>Income Taxes</t>
  </si>
  <si>
    <t xml:space="preserve">The Company accounts for income taxes pursuant to the provision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the ASC 740-10 related to Accounting
for Uncertain Income Tax Position. When tax returns are filed, it is highly certain that some positions taken would be situat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t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a tax position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nternal Revenue Service and state taxing authorities, generally for three years
after they were filed. The Company is in the process of filing the previous years tax returns. After review of the prior
year financial statements and the results of operations through June 30, 2015, the Company has recorded a deferred tax asset in
the amount of $10,257,415, from which the Company expects to realize benefits in the future, and an deferred tax liability of $1,256,480. The Company files U.S. and state income tax returns with varying
statutes of limitations. The 2011 through 2014 tax years generally remain subject to examination by federal and state
tax authorities. </t>
  </si>
  <si>
    <t>Basic and Diluted Net Earnings (Loss) per Share</t>
  </si>
  <si>
    <t xml:space="preserve">Net earnings (loss) per common share is calculated in accordance
with ASC Topic 260: Earnings Per Share (ASC 260). Basic earnings (loss) per share is computed by dividing net earnings
(loss) by the weighted average number of shares of common stock outstanding during the period. The computation of diluted net earnings
(loss) per share does not include dilutive common stock equivalents in the weighted average shares outstanding, as they would be
anti-dilutive. The Company has options to purchase 2,866,393 shares of common stock and warrants to purchase 2,021,308 shares of
common stock outstanding at June 30, 2015, which were excluded from the computation of diluted shares outstanding, as they would
have had an anti-dilutive impact on the Companys net loss. </t>
  </si>
  <si>
    <t>Intangible Assets</t>
  </si>
  <si>
    <t>Intangible assets include patents purchased and patents acquired
in lieu of cash in licensing transactions. The patents purchased are recorded based on the cost to acquire them and patents acquired
in lieu of cash are recorded at their fair market value. The costs of these assets are amortized over their remaining
useful lives. Useful lives of intangible assets are periodically evaluated for reasonableness and the assets are tested for impairment
whenever events or changes in circumstances indicate that the carrying amount may no longer be recoverable. Based on
changes in the expected timing of proceeds from the Clouding portfolio, the Company took an impairment charge as of June 30, 2015
in the carrying value of the Clouding patent intangible assets in the amount of $766,498.</t>
  </si>
  <si>
    <t>Goodwill is tested for impairment at the reporting unit level at
least annually in accordance with ASC 350, and between annual tests if an event occurs or circumstances change that would more
likely than not reduce the fair value of a reporting unit below its carrying value. When conducting its annual goodwill
impairment assessment, the Company initially performs a qualitative evaluation of whether it is more likely than not that goodwill
is impaired. If it is determined by a qualitative evaluation that it is more likely than not that goodwill is impaired, the Company
then applies a two-step impairment test. The two-step impairment test first compares the fair value of the Companys reporting
unit to its carrying or book value. If the fair value of the reporting unit exceeds its carrying value, goodwill is not impaired
and the Company is not required to perform further testing. If the carrying value of the reporting unit exceeds its fair value,
the Company determines the implied fair value of the reporting units goodwill and if the carrying value of the reporting
units goodwill exceeds its implied fair value, then an impairment loss equal to the difference is recorded in the consolidated
statement of operations. The Company performs the annual testing for impairment of goodwill at the reporting unit level
during the quarter ended September 30. The Company did not record any impairment charges to its goodwill during the three and six months
ended June 30, 2015 and 2014.</t>
  </si>
  <si>
    <t>Other Intangible Assets</t>
  </si>
  <si>
    <t>In accordance with ASC 350-30-65, Intangibles - Goodwill
and Others, the Company assesses the impairment of identifiable intangibles whenever events or changes in circumstances
indicate that the carrying value may not be recoverable.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3. Significant negative industry or economic trends; and
4. Significant reduction or exhaustion of the potential licenses of the patents which gave rise to the goodwill.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The Company did not record any impairment charges to its Other Intangible
Assets during the three and six months ended June 30, 2015 and 2014.</t>
  </si>
  <si>
    <t>Impairment of Long-lived Assets</t>
  </si>
  <si>
    <t>The Company accounts for the impairment or disposal of long-lived
assets according to the ASC 360 Property, Plant and Equipment. The Company continually monitors events
and changes in circumstances that could indicate that the carrying amounts of long-lived assets may not be recoverable. Recoverability
of assets to be held and used is measured by a comparison of the carrying amount of an asset to the estimated future net undiscounted
cash flows expected to be generated by the asset. When necessary, impaired assets are written down to estimated fair value based
on the best information available. Estimated fair value is generally based on either appraised value or measured by discounting
estimated future cash flows. Considerable management judgment is necessary to estimate discounted future cash flows. Accordingly,
actual results could vary significantly from such estimates. The Company recognizes an impairment loss when the sum of expected
undiscounted future cash flows is less than the carrying amount of the asset. The Company did not record any impairment charges
on its long-lived assets during the three and six months ended June 30, 2015 and 2014.</t>
  </si>
  <si>
    <t>Stock-based Compensation</t>
  </si>
  <si>
    <t xml:space="preserve">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 As stock-based compensation
expense is recognized based on awards expected to vest, forfeitures are also estimated at the time of grant and revised, if necessary,
in subsequent periods if actual forfeitures differ from those estimates. For the three and six months ended June 30, 2015, the
expected forfeiture rate was 12.8% and 12.8%, respectively, which resulted in an expense of $5,947 and $6,670, respectively, recognized
in the Companys compensation expenses. The Company will continue to re-assess the impact of forfeitures if actual forfeitures
increase in future quarters. </t>
  </si>
  <si>
    <t>Reclassification</t>
  </si>
  <si>
    <t>Certain prior year reported amounts have been reclassified to conform
to the current year presentation. The Company recorded an adjustment to the purchase price allocation and such adjustment has been
retroactively reflected in the comparative information for the prior period presented. The reclassification did not have an impact
on previously issued net income (loss) or Total Shareholders Equity.</t>
  </si>
  <si>
    <t>Recent Accounting Pronouncements</t>
  </si>
  <si>
    <t xml:space="preserve">In April 2015, the FASB issued new guidance on the presentation
of debt issuance costs (ASU 2015-03, Interest - Imputation of Interest (Subtopic 835-30): Simplifying the Presentation of Debt
Issuance Costs) In August 2014, the FASB issued Accounting Standards Update No.
2014-15, Disclosure of Uncertainties About an Entity's Ability to Continue as a Going Concern. This standard update provides guidance
around management's responsibility to evaluate whether there is substantial doubt about an entity's ability to continue as a going
concern and to provide related footnote disclosures. The new guidance is effective for all annual and interim periods ending after
December 15, 2016. The new guidance will not have an impact on the Company's consolidated financial statements. In May 2014, the Financial Accountings Standards Board ( FASB Revenue from Contracts with Customers </t>
  </si>
  <si>
    <t>SUMMARY OF SIGNIFICANT ACCOUNTING POLICIES (Tables)</t>
  </si>
  <si>
    <t>Summary Of Significant Accounting Policies Tables</t>
  </si>
  <si>
    <t>Schedule of Concentration of Revenue and Geographic Area</t>
  </si>
  <si>
    <t>For the Three Months Ended June 30, 2015 For the Three Months Ended June 30, 2014
Licensor License Amount % of Revenue Licensor License Amount % of Revenue
Sarif Biomedical LLC $ 325,000 24 % CRFD Research, Inc. $ 2,800,000 73 %
Selene Communication Technologies, LLC $ 150,000 11 % IP Liquidity Ventures, LLC $ 937,500 24 %
E2E Processing, Inc. $ 140,000 10 % Selene Communication Technologies, LLC $ 75,000 2 %
MedTech GmbH $ 131,420 9 % Vantage Point Technology, Inc. $ 11,000 0 %
E2E Processing, Inc. $ 120,000 9 % CyberFone Systems, LLC $ 1,000 0 %
Total 63 % Total 100 %</t>
  </si>
  <si>
    <t>Schedule of Basic and Diluted Loss Per Share</t>
  </si>
  <si>
    <t>For the Three Months Ended June 30, 2015 For the Three Months Ended June 30, 2014 For the Six Months Ended June 30, 2015 For the Six Months Ended June 30, 2014
Net loss (4,502,696 ) $ (1,589,743 ) (9,284,267 ) $ (1,870,355 )
Denominator
Denomintor for basic and diluted loss per share
(weighted-average shares) 13,998,563 11,016,646 13,937,872 10,980,290
Earnings (Loss) per common share, basic and diluted:
Income (Loss) $ (0.32 ) $ (0.14 ) $ (0.67 ) $ (0.17 )</t>
  </si>
  <si>
    <t>ACQUISITIONS (Tables)</t>
  </si>
  <si>
    <t>CyberFone [Member]</t>
  </si>
  <si>
    <t>Net purchase price paid, assets and liabilities</t>
  </si>
  <si>
    <t xml:space="preserve">Intangible assets $ 1,135,512
Goodwill 2,144,488
Net purchase price $ 3,280,000 </t>
  </si>
  <si>
    <t>Selene Communication Technologies [Member]</t>
  </si>
  <si>
    <t xml:space="preserve">Intangible assets $ 990,000
Net working capital 37,000
Goodwill 3,000
Net purchase price $ 1,030,000 </t>
  </si>
  <si>
    <t>Clouding Corp [Member]</t>
  </si>
  <si>
    <t xml:space="preserve">Intangible assets $ 14,500,000
Goodwill 1,296,000
Net purchase price $ 15,796,000 Total consideration paid of the following:
Cash $ 1,400,000
Promissory Note 1,000,000
Common Stock 281,000
Earn Out Liability 13,115,000
Net purchase price $ 15,796,000 </t>
  </si>
  <si>
    <t>TLI Communications LLC [Member]</t>
  </si>
  <si>
    <t xml:space="preserve">Intangible assets $ 940,000
Goodwill 228,000
Net purchase price $ 1,168,000 </t>
  </si>
  <si>
    <t>Medtech Entities [Member]</t>
  </si>
  <si>
    <t xml:space="preserve">Intangible assets $ 12,800,000
Goodwill 2,700,000
Net purchase price $ 15,500,000 </t>
  </si>
  <si>
    <t>INTANGIBLE ASSETS (Tables)</t>
  </si>
  <si>
    <t>Intangible Assets Tables</t>
  </si>
  <si>
    <t>Schedule of Intangible Assets</t>
  </si>
  <si>
    <t xml:space="preserve">June 30, 2015 December 31, 2014
Intangible Assets $ 58,641,082 $ 49,914,360
Accumulated Amortization &amp; Impairment (12,043,560 ) (6,550,528 )
Intangible assets, net $ 46,597,522 $ 43,363,832 </t>
  </si>
  <si>
    <t>Schedule of Amortization Expense</t>
  </si>
  <si>
    <t xml:space="preserve">2015 $ 5,540,859
2016 10,413,062
2017 7,998,735
2018 6,374,412
2019 5,468,467
2020 and thereafter 10,801,987
Total $ 46,597,522 </t>
  </si>
  <si>
    <t>Summary of the Company's patent portfolios</t>
  </si>
  <si>
    <t>Subsidiary Number of Patents Earliest Expiration Date Median Expiration Date
Latest Expiration Date Subject Matter
Bismarck IP Inc. 17 09/15/16 09/15/15 01/22/18 Communication and PBX equipment
Clouding Corp. 60 Expired 10/05/21 03/29/29 Network and data management
CRFD Research, Inc. 5 09/17/21 08/11/22 08/19/23 Web page content translator and device-to-device transfer system
Cyberfone Systems, LLC 37 Expired 09/15/15 11/11/17 Telephony and data transactions
Dynamic Advances, LLC 4 Expired 10/02/17 03/06/23 Natural language interface
E2E Processing, Inc. 4 04/27/20 11/17/23 07/18/24 Manufacturing schedules using adaptive learning
Hybrid Sequence IP, Inc. 2 11/14/15 09/09/16 07/17/17 Asynchronous communications
IP Liquidity Ventures, LLC 49 Expired 06/06/15 07/26/20 Pharmaceuticals / tire pressure systems
Loopback Technologies, Inc. 10 Expired 09/25/17 08/27/22 Automotive
Medtech Group Acquisition Corp. 137 Expired 06/01/18 07/29/29 Medical technology
Relay IP, Inc. 1 Expired Expired Expired Multicasting
Sampo IP, LLC 3 03/13/18 03/13/18 11/16/23 Centrifugal communications
Sarif Biomedical LLC 5 Expired Expired Expired Microsurgery equipment
Selene Communication Technologies, LLC 3 05/05/18 11/23/20 11/28/21 Communications
Signal IP, Inc. 7 Expired 12/01/15 08/06/22 Automotive
TLI Communications, LLC 6 06/17/17 06/17/17 06/17/17 Telecommunications
Vantage Point Technology, Inc. 31 Expired 12/21/16 03/09/18 Computer networking and operations</t>
  </si>
  <si>
    <t>STOCKHOLDERS' EQUITY (Tables)</t>
  </si>
  <si>
    <t>Stockholders Equity Tables</t>
  </si>
  <si>
    <t>Status of outstanding stock warrants</t>
  </si>
  <si>
    <t xml:space="preserve">Number of Warrants Weighted Average Exercise Price Weighted Average Remaining Life
Balance at December 31, 2014 1,926,308 $ 4.10 1.55
Granted 100,000 $ 7.44 4.59
Cancelled - - -
Forfeited - - -
Exercised 5,000 $ 3.75 -
Balance at June 30, 2015 2,021,308 4.27 1.23
Warrants exercisable at June 30, 2015 2,021,308
Weighted average fair value of warrants granted during the period $ 3.19 </t>
  </si>
  <si>
    <t>Summary of stock options</t>
  </si>
  <si>
    <t xml:space="preserve">Number of Options Weighted Average Exercise Price Weighted Average Remaining Life
Balance at December 31, 2014 3,017,690 $ 4.64 7.77
Granted 345,000 $ 6.79 8.81
Cancelled - $ - -
Forfeited 462,330 $ 5.53 -
Exercised 33,968 $ 3.25 -
Balance at June 30, 2015 2,866,392 $ 4.70 7.12
Options Exercisable at June 30, 2015 1,521,772
Options expected to vest 1,344,620
Weighted average fair value of options granted during the period $ 2.36 </t>
  </si>
  <si>
    <t>COMMITMENTS AND CONTINGENCIES (Tables)</t>
  </si>
  <si>
    <t>Schedule of leases</t>
  </si>
  <si>
    <t xml:space="preserve">2015 (Nine Months) $ 33,150
2016 68,244
2017 71,288
2018 74,540
2019 77,872
Thereafter 108,840
Total $ 433,934 </t>
  </si>
  <si>
    <t>ORGANIZATION AND DESCRIPTION OF BUSINESS (Details Narrative) - $ / shares</t>
  </si>
  <si>
    <t>Oct. 01, 2012</t>
  </si>
  <si>
    <t>Jun. 24, 2013</t>
  </si>
  <si>
    <t>Dec. 31, 2011</t>
  </si>
  <si>
    <t>Dec. 06, 2011</t>
  </si>
  <si>
    <t>State of incorporation</t>
  </si>
  <si>
    <t>Nevada</t>
  </si>
  <si>
    <t>Date of incorporation</t>
  </si>
  <si>
    <t>Feb. 23,
		2010</t>
  </si>
  <si>
    <t>Authorized shares of common stock</t>
  </si>
  <si>
    <t>Common stock par value</t>
  </si>
  <si>
    <t>Authorized shares of preferred stock</t>
  </si>
  <si>
    <t>Preferred stock par value</t>
  </si>
  <si>
    <t>Shares reserved for issuance under plan</t>
  </si>
  <si>
    <t>Reverse split</t>
  </si>
  <si>
    <t>3-for-2</t>
  </si>
  <si>
    <t xml:space="preserve">one (1) for thirteen (13) </t>
  </si>
  <si>
    <t>SUMMARY OF SIGNIFICANT ACCOUNTING POLICIES (Details) - USD ($)</t>
  </si>
  <si>
    <t>Percentage of Revenue</t>
  </si>
  <si>
    <t>63.00%</t>
  </si>
  <si>
    <t>100.00%</t>
  </si>
  <si>
    <t>Sarif Biomedical LLC [Member]</t>
  </si>
  <si>
    <t>License Amount</t>
  </si>
  <si>
    <t>24.00%</t>
  </si>
  <si>
    <t>11.00%</t>
  </si>
  <si>
    <t>2.00%</t>
  </si>
  <si>
    <t>E2E [Member]</t>
  </si>
  <si>
    <t>10.00%</t>
  </si>
  <si>
    <t>MedTech GmbH [Member]</t>
  </si>
  <si>
    <t>9.00%</t>
  </si>
  <si>
    <t>E2E 2 [Member]</t>
  </si>
  <si>
    <t>CRFD [Member]</t>
  </si>
  <si>
    <t>73.00%</t>
  </si>
  <si>
    <t>IP Liquidity Ventures [Member]</t>
  </si>
  <si>
    <t>2.40%</t>
  </si>
  <si>
    <t>Vantage [Member]</t>
  </si>
  <si>
    <t>0.00%</t>
  </si>
  <si>
    <t>SUMMARY OF SIGNIFICANT ACCOUNTING POLICIES (Details 1) - USD ($)</t>
  </si>
  <si>
    <t>Summary Of Significant Accounting Policies Details 1</t>
  </si>
  <si>
    <t>Denomintor for basic and diluted loss per share (weighted-average shares)</t>
  </si>
  <si>
    <t>Earnings (Loss) per common share, basic and diluted: Income (Loss)</t>
  </si>
  <si>
    <t>SUMMARY OF SIGNIFICANT ACCOUNTING POLICIES (Details Narrative) - USD ($)</t>
  </si>
  <si>
    <t>Cash, FDIC Insured Amount</t>
  </si>
  <si>
    <t>Accounts receivable-net</t>
  </si>
  <si>
    <t>Collection of revenue as Accounts receivable related to two licenses</t>
  </si>
  <si>
    <t>0.12%</t>
  </si>
  <si>
    <t>Collection of accounts receivable related to recurring royalties</t>
  </si>
  <si>
    <t>34.00%</t>
  </si>
  <si>
    <t>Received idemnification claim</t>
  </si>
  <si>
    <t>Revenues from five licenses</t>
  </si>
  <si>
    <t>Revenues from three licenses</t>
  </si>
  <si>
    <t>Percentage of revenue</t>
  </si>
  <si>
    <t>79.00%</t>
  </si>
  <si>
    <t>95.00%</t>
  </si>
  <si>
    <t>91.00%</t>
  </si>
  <si>
    <t>Outstanding litigation bonds</t>
  </si>
  <si>
    <t>Tax benefit</t>
  </si>
  <si>
    <t>50.00%</t>
  </si>
  <si>
    <t>Deferred tax asset</t>
  </si>
  <si>
    <t>Option to purchase common stock</t>
  </si>
  <si>
    <t>Warrants to purchase shares of common stock</t>
  </si>
  <si>
    <t>Expected forfeiture rate</t>
  </si>
  <si>
    <t>12.80%</t>
  </si>
  <si>
    <t>Compensation expenses</t>
  </si>
  <si>
    <t>Decrease in earnout payment</t>
  </si>
  <si>
    <t>Decrease in short term liability</t>
  </si>
  <si>
    <t>Decrease in long term liability</t>
  </si>
  <si>
    <t>Cash covenant</t>
  </si>
  <si>
    <t>Minimum cash covenant in amount of $1,000,000</t>
  </si>
  <si>
    <t>Portfolio [Member]</t>
  </si>
  <si>
    <t>54.00%</t>
  </si>
  <si>
    <t>Royalty Agreements [Member]</t>
  </si>
  <si>
    <t>86.00%</t>
  </si>
  <si>
    <t>Licensing Agreements [Member]</t>
  </si>
  <si>
    <t>14.00%</t>
  </si>
  <si>
    <t>ACQUISITIONS (Details) - USD ($)</t>
  </si>
  <si>
    <t>Intangible assets</t>
  </si>
  <si>
    <t>Net working capital</t>
  </si>
  <si>
    <t>Net purchase price</t>
  </si>
  <si>
    <t>ACQUISITIONS (Details 1) - USD ($)</t>
  </si>
  <si>
    <t>Dec. 31, 2013</t>
  </si>
  <si>
    <t>Common Stock</t>
  </si>
  <si>
    <t>Promissory Note</t>
  </si>
  <si>
    <t>Earn Out Liability</t>
  </si>
  <si>
    <t>ACQUISITIONS (Details Narrative) - USD ($)</t>
  </si>
  <si>
    <t>Impairment</t>
  </si>
  <si>
    <t>Promissory note issued</t>
  </si>
  <si>
    <t>Restricted stock issued, shares</t>
  </si>
  <si>
    <t>Restricted stock issued, value</t>
  </si>
  <si>
    <t>Recoveries revenue payable</t>
  </si>
  <si>
    <t>Fair value of common stock issued</t>
  </si>
  <si>
    <t>Earn out liability booked</t>
  </si>
  <si>
    <t>Decrease in earn out liability</t>
  </si>
  <si>
    <t>Clouding Corp [Member] | Other Current Liabilities [Member]</t>
  </si>
  <si>
    <t>Clouding Corp [Member] | Other Noncurrent Liabilities [Member]</t>
  </si>
  <si>
    <t>Sarif Biomedical [Member]</t>
  </si>
  <si>
    <t>Contingent note maximum amount</t>
  </si>
  <si>
    <t>Payment agreement, unmet</t>
  </si>
  <si>
    <t>Consideration paid</t>
  </si>
  <si>
    <t>Impairment loss</t>
  </si>
  <si>
    <t>Dynamic Advances [Member]</t>
  </si>
  <si>
    <t>Promissory note, current balance</t>
  </si>
  <si>
    <t>Stock price</t>
  </si>
  <si>
    <t>Common stock issued</t>
  </si>
  <si>
    <t>BATO [Member]</t>
  </si>
  <si>
    <t>IP Liquidity [Member]</t>
  </si>
  <si>
    <t>INTANGIBLE ASSETS (Details) - USD ($)</t>
  </si>
  <si>
    <t>Intangible Assets Details</t>
  </si>
  <si>
    <t>Accumulated Amortization &amp; Impairment</t>
  </si>
  <si>
    <t>Intangible assets, net</t>
  </si>
  <si>
    <t>INTANGIBLE ASSETS (Details 1)</t>
  </si>
  <si>
    <t>Jun. 30, 2015USD ($)</t>
  </si>
  <si>
    <t>Future amortization of intangible assets, net</t>
  </si>
  <si>
    <t>2020 and thereafter</t>
  </si>
  <si>
    <t>Total</t>
  </si>
  <si>
    <t>INTANGIBLE ASSETS (Details 2) - 6 months ended Jun. 30, 2015 - Units</t>
  </si>
  <si>
    <t>Communication and PBX equipment [Member]</t>
  </si>
  <si>
    <t>Number of Patents</t>
  </si>
  <si>
    <t>Earliest Expiration Date</t>
  </si>
  <si>
    <t>9/15/2016</t>
  </si>
  <si>
    <t>Median Expiration Date</t>
  </si>
  <si>
    <t>9/15/2015</t>
  </si>
  <si>
    <t>Latest Expiration Date</t>
  </si>
  <si>
    <t>1/22/2018</t>
  </si>
  <si>
    <t>Network and data management [Member]</t>
  </si>
  <si>
    <t>Expired</t>
  </si>
  <si>
    <t>10/5/2021</t>
  </si>
  <si>
    <t>3/29/2029</t>
  </si>
  <si>
    <t>Web page content translator and device-to-device transfer system [Member]</t>
  </si>
  <si>
    <t>9/17/2021</t>
  </si>
  <si>
    <t>8/11/2022</t>
  </si>
  <si>
    <t>8/19/2023</t>
  </si>
  <si>
    <t>Telephony and data transactions [Member]</t>
  </si>
  <si>
    <t>11/11/2017</t>
  </si>
  <si>
    <t>Natural language interface [Member]</t>
  </si>
  <si>
    <t>10/2/2017</t>
  </si>
  <si>
    <t>3/6/2023</t>
  </si>
  <si>
    <t>Manufacturing schedules using adaptive learning [Member]</t>
  </si>
  <si>
    <t>4/27/2020</t>
  </si>
  <si>
    <t>11/17/2023</t>
  </si>
  <si>
    <t>7/18/2024</t>
  </si>
  <si>
    <t>Asynchronous communications [Member]</t>
  </si>
  <si>
    <t>11/14/2015</t>
  </si>
  <si>
    <t>9/9/2016</t>
  </si>
  <si>
    <t>7/17/2017</t>
  </si>
  <si>
    <t>Pharmaceuticals / tire pressure systems [Member]</t>
  </si>
  <si>
    <t>6/6/2015</t>
  </si>
  <si>
    <t>7/26/2020</t>
  </si>
  <si>
    <t>Automotive [Member]</t>
  </si>
  <si>
    <t>9/25/2017</t>
  </si>
  <si>
    <t>8/27/2022</t>
  </si>
  <si>
    <t>Medical technology [Member]</t>
  </si>
  <si>
    <t>6/1/2018</t>
  </si>
  <si>
    <t>7/29/2029</t>
  </si>
  <si>
    <t>Multicasting [Member]</t>
  </si>
  <si>
    <t>Centrifugal communications [Member]</t>
  </si>
  <si>
    <t>3/13/2018</t>
  </si>
  <si>
    <t>11/16/2023</t>
  </si>
  <si>
    <t>Microsurgery equipment [Member]</t>
  </si>
  <si>
    <t>Communications [Member]</t>
  </si>
  <si>
    <t>5/5/2018</t>
  </si>
  <si>
    <t>11/23/2020</t>
  </si>
  <si>
    <t>11/28/2021</t>
  </si>
  <si>
    <t>Automotive 1 [Member]</t>
  </si>
  <si>
    <t>12/1/2015</t>
  </si>
  <si>
    <t>8/6/2022</t>
  </si>
  <si>
    <t>Telecommunications [Member]</t>
  </si>
  <si>
    <t>6/17/2017</t>
  </si>
  <si>
    <t>Computer networking and operations [Member]</t>
  </si>
  <si>
    <t>12/21/2016</t>
  </si>
  <si>
    <t>3/9/2018</t>
  </si>
  <si>
    <t>INTANGIBLE ASSETS (Details Narrative) - USD ($)</t>
  </si>
  <si>
    <t>Weighted average useful life, website</t>
  </si>
  <si>
    <t>3 years</t>
  </si>
  <si>
    <t>Amortization expense</t>
  </si>
  <si>
    <t>Relay IP [Member]</t>
  </si>
  <si>
    <t>Date of patent transaction</t>
  </si>
  <si>
    <t>Apr. 1,
		2013</t>
  </si>
  <si>
    <t>Patent acquired, value</t>
  </si>
  <si>
    <t>Siemens Technology [Member]</t>
  </si>
  <si>
    <t>Jun. 1,
		2013</t>
  </si>
  <si>
    <t>14 US patents [Member]</t>
  </si>
  <si>
    <t>Sep. 1,
		2013</t>
  </si>
  <si>
    <t>four patents [Member]</t>
  </si>
  <si>
    <t>Nov. 1,
		2013</t>
  </si>
  <si>
    <t>Shares issued for patent acquisition</t>
  </si>
  <si>
    <t>Delphi [Member]</t>
  </si>
  <si>
    <t>Dec. 1,
		2013</t>
  </si>
  <si>
    <t>Minimum [Member]</t>
  </si>
  <si>
    <t>Weighted average useful life, intangbiles</t>
  </si>
  <si>
    <t>1 year</t>
  </si>
  <si>
    <t>Maximum [Member]</t>
  </si>
  <si>
    <t>15 years</t>
  </si>
  <si>
    <t>STOCKHOLDERS' EQUITY (Details) - 6 months ended Jun. 30, 2015 - Common Stock Warrant [Member] - $ / shares</t>
  </si>
  <si>
    <t>Number of Warrants</t>
  </si>
  <si>
    <t>Warrants, beginning balance</t>
  </si>
  <si>
    <t>Granted</t>
  </si>
  <si>
    <t>Cancelled</t>
  </si>
  <si>
    <t>Forfeited</t>
  </si>
  <si>
    <t>Exercised</t>
  </si>
  <si>
    <t>Warrants, ending balance</t>
  </si>
  <si>
    <t>Warrants Exercisable</t>
  </si>
  <si>
    <t>Weighted Average Exercise Price</t>
  </si>
  <si>
    <t>Weighted average exercise price, beginning balance</t>
  </si>
  <si>
    <t>Weighted average exercise price, ending balance</t>
  </si>
  <si>
    <t>Weighted average fair value of warrants granted during the period</t>
  </si>
  <si>
    <t>Weighted Average Remaining Life</t>
  </si>
  <si>
    <t>Weighted average remaining life, beginning balance</t>
  </si>
  <si>
    <t>1 year 6 months 19 days</t>
  </si>
  <si>
    <t>4 years 7 months 2 days</t>
  </si>
  <si>
    <t>1 year 2 months 24 days</t>
  </si>
  <si>
    <t>1 year 5 months 23 days</t>
  </si>
  <si>
    <t>STOCKHOLDERS' EQUITY (Details 1) - Common Stock Option [Member] - $ / shares</t>
  </si>
  <si>
    <t>Number of Options</t>
  </si>
  <si>
    <t>Options outstanding, beginning</t>
  </si>
  <si>
    <t>Options outstanding, ending</t>
  </si>
  <si>
    <t>Options Exercisable</t>
  </si>
  <si>
    <t>Options expected to vest</t>
  </si>
  <si>
    <t>Weighted average fair value of options granted during the period</t>
  </si>
  <si>
    <t>Weighted Average Remaining Life, beginning</t>
  </si>
  <si>
    <t>7 years 9 months 6 days</t>
  </si>
  <si>
    <t>8 years 9 months 21 days</t>
  </si>
  <si>
    <t>Weighted Average Remaining Life, ending</t>
  </si>
  <si>
    <t>7 years 1 month 11 days</t>
  </si>
  <si>
    <t>STOCKHOLDERS' EQUITY (Details Narrative) - USD ($)</t>
  </si>
  <si>
    <t>Sep. 30, 2014</t>
  </si>
  <si>
    <t>Jun. 02, 2014</t>
  </si>
  <si>
    <t>Jan. 29, 2015</t>
  </si>
  <si>
    <t>Sep. 16, 2014</t>
  </si>
  <si>
    <t>Jul. 18, 2014</t>
  </si>
  <si>
    <t>May. 30, 2014</t>
  </si>
  <si>
    <t>Apr. 22, 2014</t>
  </si>
  <si>
    <t>Mar. 31, 2015</t>
  </si>
  <si>
    <t>Oct. 06, 2015</t>
  </si>
  <si>
    <t>Sep. 17, 2014</t>
  </si>
  <si>
    <t>May. 31, 2014</t>
  </si>
  <si>
    <t>Issuance of Convertible Debt</t>
  </si>
  <si>
    <t>Proceeds from Warrant Exercises</t>
  </si>
  <si>
    <t>Common Stock [Member]</t>
  </si>
  <si>
    <t>Shares issued upon exercise of options and warrants</t>
  </si>
  <si>
    <t>Restricted Stock [Member]</t>
  </si>
  <si>
    <t>Restricted shares issued</t>
  </si>
  <si>
    <t>Fair value of restricted issuance</t>
  </si>
  <si>
    <t>Shares issued, value per share</t>
  </si>
  <si>
    <t>Series B Preferred Stock [Member]</t>
  </si>
  <si>
    <t>Preferred shares issued</t>
  </si>
  <si>
    <t>Value, preferred shares and warrants issued</t>
  </si>
  <si>
    <t>Series B Preferred Stock [Member] | GRQ [Member]</t>
  </si>
  <si>
    <t>Preferred shares agreement</t>
  </si>
  <si>
    <t>STOCKHOLDERS' EQUITY - Warrants (Details Narrative) - USD ($)</t>
  </si>
  <si>
    <t>1 Months Ended</t>
  </si>
  <si>
    <t>5 Months Ended</t>
  </si>
  <si>
    <t>Apr. 20, 2015</t>
  </si>
  <si>
    <t>Oct. 16, 2014</t>
  </si>
  <si>
    <t>Apr. 19, 2015</t>
  </si>
  <si>
    <t>Warrant [Member]</t>
  </si>
  <si>
    <t>Warrants issued</t>
  </si>
  <si>
    <t>Warrant Exercise Price</t>
  </si>
  <si>
    <t>Stock compensation expense, vested warrants</t>
  </si>
  <si>
    <t>Unrecognized compensation expense, warrants</t>
  </si>
  <si>
    <t>Warrant price</t>
  </si>
  <si>
    <t>STOCKHOLDERS' EQUITY - Options (Details Narrative) - USD ($)</t>
  </si>
  <si>
    <t>Apr. 07, 2015</t>
  </si>
  <si>
    <t>Mar. 18, 2015</t>
  </si>
  <si>
    <t>Mar. 06, 2015</t>
  </si>
  <si>
    <t>Feb. 05, 2015</t>
  </si>
  <si>
    <t>Oct. 31, 2014</t>
  </si>
  <si>
    <t>Aug. 29, 2014</t>
  </si>
  <si>
    <t>Jun. 15, 2014</t>
  </si>
  <si>
    <t>Apr. 15, 2014</t>
  </si>
  <si>
    <t>Stock Option [Member]</t>
  </si>
  <si>
    <t>Option issued</t>
  </si>
  <si>
    <t>Option term</t>
  </si>
  <si>
    <t>10 years</t>
  </si>
  <si>
    <t>5 years</t>
  </si>
  <si>
    <t>Option price</t>
  </si>
  <si>
    <t>Expected term</t>
  </si>
  <si>
    <t>6 years 3 months</t>
  </si>
  <si>
    <t>3 years 3 months</t>
  </si>
  <si>
    <t>5 years 9 months</t>
  </si>
  <si>
    <t>6 years 6 months</t>
  </si>
  <si>
    <t>6 years 5 months</t>
  </si>
  <si>
    <t>Volatility</t>
  </si>
  <si>
    <t>53.00%</t>
  </si>
  <si>
    <t>41.00%</t>
  </si>
  <si>
    <t>47.00%</t>
  </si>
  <si>
    <t>49.00%</t>
  </si>
  <si>
    <t>62.00%</t>
  </si>
  <si>
    <t>51.00%</t>
  </si>
  <si>
    <t>Discount rate</t>
  </si>
  <si>
    <t>1.53%</t>
  </si>
  <si>
    <t>0.92%</t>
  </si>
  <si>
    <t>1.16%</t>
  </si>
  <si>
    <t>1.78%</t>
  </si>
  <si>
    <t>1.04%</t>
  </si>
  <si>
    <t>1.95%</t>
  </si>
  <si>
    <t>1.05%</t>
  </si>
  <si>
    <t>1.97%</t>
  </si>
  <si>
    <t>0.84%</t>
  </si>
  <si>
    <t>Stock compensation expense, vested</t>
  </si>
  <si>
    <t>Monthly retainer</t>
  </si>
  <si>
    <t>Unrecognized compensation expense, options</t>
  </si>
  <si>
    <t>Intrinsic value, stock options outstanding</t>
  </si>
  <si>
    <t>Stock Option 2 [Member]</t>
  </si>
  <si>
    <t>3 years 6 months</t>
  </si>
  <si>
    <t>1.00%</t>
  </si>
  <si>
    <t>Stock Option 3 [Member]</t>
  </si>
  <si>
    <t>Stock Option 4 [Member]</t>
  </si>
  <si>
    <t>1.03%</t>
  </si>
  <si>
    <t>Performance Shares [Member]</t>
  </si>
  <si>
    <t>61.00%</t>
  </si>
  <si>
    <t>1.89%</t>
  </si>
  <si>
    <t>COMMITMENTS AND CONTINGENCIES (Details)</t>
  </si>
  <si>
    <t>Commitments And Contingencies Details</t>
  </si>
  <si>
    <t>2015 (Nine Months)</t>
  </si>
  <si>
    <t>Thereafter</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8"/>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507605</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7</v>
      </c>
    </row>
    <row r="12" spans="1:3">
      <c r="A12" t="s" s="4">
        <v>19</v>
      </c>
      <c r="B12" t="s" s="4">
        <v>20</v>
      </c>
    </row>
    <row r="13" spans="1:3">
      <c r="A13" t="s" s="4">
        <v>21</v>
      </c>
      <c r="B13" t="s" s="4">
        <v>22</v>
      </c>
    </row>
    <row r="14" spans="1:3">
      <c r="A14" t="s" s="4">
        <v>23</v>
      </c>
      <c r="C14" t="n" s="5">
        <v>14323809</v>
      </c>
    </row>
    <row r="15" spans="1:3">
      <c r="A15" t="s" s="4">
        <v>24</v>
      </c>
      <c r="B15" t="s" s="6">
        <v>25</v>
      </c>
    </row>
    <row r="16" spans="1:3">
      <c r="A16" t="s" s="4">
        <v>26</v>
      </c>
      <c r="B16"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73</v>
      </c>
      <c r="B1" t="s" s="2">
        <v>1</v>
      </c>
    </row>
    <row r="2" spans="1:2">
      <c r="B2" t="s" s="2">
        <v>2</v>
      </c>
    </row>
    <row r="3" spans="1:2">
      <c r="A3" t="s" s="3">
        <v>174</v>
      </c>
    </row>
    <row r="4" spans="1:2">
      <c r="A4" t="s" s="4">
        <v>175</v>
      </c>
      <c r="B4" t="s" s="4">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177</v>
      </c>
      <c r="B1" t="s" s="2">
        <v>1</v>
      </c>
    </row>
    <row r="2" spans="1:2">
      <c r="B2" t="s" s="2">
        <v>2</v>
      </c>
    </row>
    <row r="3" spans="1:2">
      <c r="A3" t="s" s="3">
        <v>174</v>
      </c>
    </row>
    <row r="4" spans="1:2">
      <c r="A4" t="s" s="4">
        <v>178</v>
      </c>
      <c r="B4" t="s" s="4">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80</v>
      </c>
      <c r="B1" t="s" s="2">
        <v>1</v>
      </c>
    </row>
    <row r="2" spans="1:2">
      <c r="B2" t="s" s="2">
        <v>2</v>
      </c>
    </row>
    <row r="3" spans="1:2">
      <c r="A3" t="s" s="3">
        <v>174</v>
      </c>
    </row>
    <row r="4" spans="1:2">
      <c r="A4" t="s" s="4">
        <v>181</v>
      </c>
      <c r="B4" t="s" s="4">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6"/>
    <col customWidth="1" max="2" min="2" width="80"/>
  </cols>
  <sheetData>
    <row r="1" spans="1:2">
      <c r="A1" t="s" s="1">
        <v>183</v>
      </c>
      <c r="B1" t="s" s="2">
        <v>1</v>
      </c>
    </row>
    <row r="2" spans="1:2">
      <c r="B2" t="s" s="2">
        <v>2</v>
      </c>
    </row>
    <row r="3" spans="1:2">
      <c r="A3" t="s" s="3">
        <v>184</v>
      </c>
    </row>
    <row r="4" spans="1:2">
      <c r="A4" t="s" s="4">
        <v>185</v>
      </c>
      <c r="B4" t="s" s="4">
        <v>186</v>
      </c>
    </row>
    <row r="5" spans="1:2">
      <c r="A5" t="s" s="4">
        <v>30</v>
      </c>
      <c r="B5" t="s" s="4">
        <v>187</v>
      </c>
    </row>
    <row r="6" spans="1:2">
      <c r="A6" t="s" s="4">
        <v>188</v>
      </c>
      <c r="B6" t="s" s="4">
        <v>189</v>
      </c>
    </row>
    <row r="7" spans="1:2">
      <c r="A7" t="s" s="4">
        <v>190</v>
      </c>
      <c r="B7" t="s" s="4">
        <v>191</v>
      </c>
    </row>
    <row r="8" spans="1:2">
      <c r="A8" t="s" s="4">
        <v>192</v>
      </c>
      <c r="B8" t="s" s="4">
        <v>193</v>
      </c>
    </row>
    <row r="9" spans="1:2">
      <c r="A9" t="s" s="4">
        <v>194</v>
      </c>
      <c r="B9" t="s" s="4">
        <v>195</v>
      </c>
    </row>
    <row r="10" spans="1:2">
      <c r="A10" t="s" s="4">
        <v>196</v>
      </c>
      <c r="B10" t="s" s="4">
        <v>197</v>
      </c>
    </row>
    <row r="11" spans="1:2">
      <c r="A11" t="s" s="4">
        <v>198</v>
      </c>
      <c r="B11" t="s" s="4">
        <v>199</v>
      </c>
    </row>
    <row r="12" spans="1:2">
      <c r="A12" t="s" s="4">
        <v>200</v>
      </c>
      <c r="B12" t="s" s="4">
        <v>201</v>
      </c>
    </row>
    <row r="13" spans="1:2">
      <c r="A13" t="s" s="4">
        <v>202</v>
      </c>
      <c r="B13" t="s" s="4">
        <v>203</v>
      </c>
    </row>
    <row r="14" spans="1:2">
      <c r="A14" t="s" s="4">
        <v>204</v>
      </c>
      <c r="B14" t="s" s="4">
        <v>205</v>
      </c>
    </row>
    <row r="15" spans="1:2">
      <c r="A15" t="s" s="4">
        <v>206</v>
      </c>
      <c r="B15" t="s" s="4">
        <v>207</v>
      </c>
    </row>
    <row r="16" spans="1:2">
      <c r="A16" t="s" s="4">
        <v>208</v>
      </c>
      <c r="B16" t="s" s="4">
        <v>209</v>
      </c>
    </row>
    <row r="17" spans="1:2">
      <c r="A17" t="s" s="4">
        <v>39</v>
      </c>
      <c r="B17" t="s" s="4">
        <v>210</v>
      </c>
    </row>
    <row r="18" spans="1:2">
      <c r="A18" t="s" s="4">
        <v>211</v>
      </c>
      <c r="B18" t="s" s="4">
        <v>212</v>
      </c>
    </row>
    <row r="19" spans="1:2">
      <c r="A19" t="s" s="4">
        <v>213</v>
      </c>
      <c r="B19" t="s" s="4">
        <v>214</v>
      </c>
    </row>
    <row r="20" spans="1:2">
      <c r="A20" t="s" s="4">
        <v>215</v>
      </c>
      <c r="B20" t="s" s="4">
        <v>216</v>
      </c>
    </row>
    <row r="21" spans="1:2">
      <c r="A21" t="s" s="4">
        <v>217</v>
      </c>
      <c r="B21" t="s" s="4">
        <v>218</v>
      </c>
    </row>
    <row r="22" spans="1:2">
      <c r="A22" t="s" s="4">
        <v>219</v>
      </c>
      <c r="B22" t="s" s="4">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t="s" s="1">
        <v>221</v>
      </c>
      <c r="B1" t="s" s="2">
        <v>1</v>
      </c>
    </row>
    <row r="2" spans="1:2">
      <c r="B2" t="s" s="2">
        <v>2</v>
      </c>
    </row>
    <row r="3" spans="1:2">
      <c r="A3" t="s" s="3">
        <v>222</v>
      </c>
    </row>
    <row r="4" spans="1:2">
      <c r="A4" t="s" s="4">
        <v>223</v>
      </c>
      <c r="B4" t="s" s="4">
        <v>224</v>
      </c>
    </row>
    <row r="5" spans="1:2">
      <c r="A5" t="s" s="4">
        <v>225</v>
      </c>
      <c r="B5" t="s" s="4">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8"/>
    <col customWidth="1" max="2" min="2" width="80"/>
  </cols>
  <sheetData>
    <row r="1" spans="1:2">
      <c r="A1" t="s" s="1">
        <v>227</v>
      </c>
      <c r="B1" t="s" s="2">
        <v>1</v>
      </c>
    </row>
    <row r="2" spans="1:2">
      <c r="B2" t="s" s="2">
        <v>2</v>
      </c>
    </row>
    <row r="3" spans="1:2">
      <c r="A3" t="s" s="4">
        <v>228</v>
      </c>
    </row>
    <row r="4" spans="1:2">
      <c r="A4" t="s" s="4">
        <v>229</v>
      </c>
      <c r="B4" t="s" s="4">
        <v>230</v>
      </c>
    </row>
    <row r="5" spans="1:2">
      <c r="A5" t="s" s="4">
        <v>231</v>
      </c>
    </row>
    <row r="6" spans="1:2">
      <c r="A6" t="s" s="4">
        <v>229</v>
      </c>
      <c r="B6" t="s" s="4">
        <v>232</v>
      </c>
    </row>
    <row r="7" spans="1:2">
      <c r="A7" t="s" s="4">
        <v>233</v>
      </c>
    </row>
    <row r="8" spans="1:2">
      <c r="A8" t="s" s="4">
        <v>229</v>
      </c>
      <c r="B8" t="s" s="4">
        <v>234</v>
      </c>
    </row>
    <row r="9" spans="1:2">
      <c r="A9" t="s" s="4">
        <v>235</v>
      </c>
    </row>
    <row r="10" spans="1:2">
      <c r="A10" t="s" s="4">
        <v>229</v>
      </c>
      <c r="B10" t="s" s="4">
        <v>236</v>
      </c>
    </row>
    <row r="11" spans="1:2">
      <c r="A11" t="s" s="4">
        <v>237</v>
      </c>
    </row>
    <row r="12" spans="1:2">
      <c r="A12" t="s" s="4">
        <v>229</v>
      </c>
      <c r="B12" t="s" s="4">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r="1" spans="1:2">
      <c r="A1" t="s" s="1">
        <v>239</v>
      </c>
      <c r="B1" t="s" s="2">
        <v>1</v>
      </c>
    </row>
    <row r="2" spans="1:2">
      <c r="B2" t="s" s="2">
        <v>2</v>
      </c>
    </row>
    <row r="3" spans="1:2">
      <c r="A3" t="s" s="3">
        <v>240</v>
      </c>
    </row>
    <row r="4" spans="1:2">
      <c r="A4" t="s" s="4">
        <v>241</v>
      </c>
      <c r="B4" t="s" s="4">
        <v>242</v>
      </c>
    </row>
    <row r="5" spans="1:2">
      <c r="A5" t="s" s="4">
        <v>243</v>
      </c>
      <c r="B5" t="s" s="4">
        <v>244</v>
      </c>
    </row>
    <row r="6" spans="1:2">
      <c r="A6" t="s" s="4">
        <v>245</v>
      </c>
      <c r="B6" t="s" s="4">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r="1" spans="1:2">
      <c r="A1" t="s" s="1">
        <v>247</v>
      </c>
      <c r="B1" t="s" s="2">
        <v>1</v>
      </c>
    </row>
    <row r="2" spans="1:2">
      <c r="B2" t="s" s="2">
        <v>2</v>
      </c>
    </row>
    <row r="3" spans="1:2">
      <c r="A3" t="s" s="3">
        <v>248</v>
      </c>
    </row>
    <row r="4" spans="1:2">
      <c r="A4" t="s" s="4">
        <v>249</v>
      </c>
      <c r="B4" t="s" s="4">
        <v>250</v>
      </c>
    </row>
    <row r="5" spans="1:2">
      <c r="A5" t="s" s="4">
        <v>251</v>
      </c>
      <c r="B5" t="s" s="4">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253</v>
      </c>
      <c r="B1" t="s" s="2">
        <v>1</v>
      </c>
    </row>
    <row r="2" spans="1:2">
      <c r="B2" t="s" s="2">
        <v>2</v>
      </c>
    </row>
    <row r="3" spans="1:2">
      <c r="A3" t="s" s="3">
        <v>174</v>
      </c>
    </row>
    <row r="4" spans="1:2">
      <c r="A4" t="s" s="4">
        <v>254</v>
      </c>
      <c r="B4" t="s" s="4">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74"/>
    <col customWidth="1" max="2" min="2" width="14"/>
    <col customWidth="1" max="3" min="3" width="27"/>
    <col customWidth="1" max="4" min="4" width="16"/>
    <col customWidth="1" max="5" min="5" width="14"/>
    <col customWidth="1" max="6" min="6" width="14"/>
    <col customWidth="1" max="7" min="7" width="14"/>
  </cols>
  <sheetData>
    <row r="1" spans="1:7">
      <c r="A1" t="s" s="1">
        <v>256</v>
      </c>
      <c r="B1" t="s" s="2">
        <v>257</v>
      </c>
      <c r="C1" t="s" s="2">
        <v>258</v>
      </c>
      <c r="D1" t="s" s="2">
        <v>2</v>
      </c>
      <c r="E1" t="s" s="2">
        <v>28</v>
      </c>
      <c r="F1" t="s" s="2">
        <v>259</v>
      </c>
      <c r="G1" t="s" s="2">
        <v>260</v>
      </c>
    </row>
    <row r="2" spans="1:7">
      <c r="A2" t="s" s="3">
        <v>160</v>
      </c>
    </row>
    <row r="3" spans="1:7">
      <c r="A3" t="s" s="4">
        <v>261</v>
      </c>
      <c r="D3" t="s" s="4">
        <v>262</v>
      </c>
    </row>
    <row r="4" spans="1:7">
      <c r="A4" t="s" s="4">
        <v>263</v>
      </c>
      <c r="D4" t="s" s="4">
        <v>264</v>
      </c>
    </row>
    <row r="5" spans="1:7">
      <c r="A5" t="s" s="4">
        <v>265</v>
      </c>
      <c r="D5" t="n" s="5">
        <v>200000000</v>
      </c>
      <c r="E5" t="n" s="5">
        <v>200000000</v>
      </c>
      <c r="F5" t="n" s="5">
        <v>200000000</v>
      </c>
      <c r="G5" t="n" s="5">
        <v>75000000</v>
      </c>
    </row>
    <row r="6" spans="1:7">
      <c r="A6" t="s" s="4">
        <v>266</v>
      </c>
      <c r="D6" t="n" s="8">
        <v>0.0001</v>
      </c>
      <c r="E6" t="n" s="8">
        <v>0.0001</v>
      </c>
      <c r="F6" t="n" s="8">
        <v>0.0001</v>
      </c>
      <c r="G6" t="n" s="10">
        <v>0.001</v>
      </c>
    </row>
    <row r="7" spans="1:7">
      <c r="A7" t="s" s="4">
        <v>267</v>
      </c>
      <c r="D7" t="n" s="5">
        <v>50000000</v>
      </c>
      <c r="E7" t="n" s="5">
        <v>50000000</v>
      </c>
      <c r="F7" t="n" s="5">
        <v>100000000</v>
      </c>
    </row>
    <row r="8" spans="1:7">
      <c r="A8" t="s" s="4">
        <v>268</v>
      </c>
      <c r="D8" t="n" s="8">
        <v>0.0001</v>
      </c>
      <c r="E8" t="n" s="8">
        <v>0.0001</v>
      </c>
      <c r="F8" t="n" s="8">
        <v>0.0001</v>
      </c>
    </row>
    <row r="9" spans="1:7">
      <c r="A9" t="s" s="4">
        <v>269</v>
      </c>
      <c r="D9" t="n" s="5">
        <v>10000000</v>
      </c>
    </row>
    <row r="10" spans="1:7">
      <c r="A10" t="s" s="4">
        <v>270</v>
      </c>
      <c r="B10" t="s" s="4">
        <v>271</v>
      </c>
      <c r="C10" t="s" s="4">
        <v>27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v>
      </c>
      <c r="B1" t="s" s="2">
        <v>2</v>
      </c>
      <c r="C1" t="s" s="2">
        <v>28</v>
      </c>
    </row>
    <row r="2" spans="1:3">
      <c r="A2" t="s" s="3">
        <v>29</v>
      </c>
    </row>
    <row r="3" spans="1:3">
      <c r="A3" t="s" s="4">
        <v>30</v>
      </c>
      <c r="B3" t="n" s="7">
        <v>1487242</v>
      </c>
      <c r="C3" t="n" s="7">
        <v>5082569</v>
      </c>
    </row>
    <row r="4" spans="1:3">
      <c r="A4" t="s" s="4">
        <v>31</v>
      </c>
      <c r="B4" t="n" s="5">
        <v>704061</v>
      </c>
      <c r="C4" t="n" s="5">
        <v>216997</v>
      </c>
    </row>
    <row r="5" spans="1:3">
      <c r="A5" t="s" s="4">
        <v>32</v>
      </c>
      <c r="B5" t="n" s="5">
        <v>1790241</v>
      </c>
      <c r="C5" t="n" s="5">
        <v>1946196</v>
      </c>
    </row>
    <row r="6" spans="1:3">
      <c r="A6" t="s" s="4">
        <v>33</v>
      </c>
      <c r="B6" t="n" s="5">
        <v>124436</v>
      </c>
      <c r="C6" t="n" s="5">
        <v>438391</v>
      </c>
    </row>
    <row r="7" spans="1:3">
      <c r="A7" t="s" s="4">
        <v>34</v>
      </c>
      <c r="B7" t="n" s="5">
        <v>4105980</v>
      </c>
      <c r="C7" t="n" s="5">
        <v>7684153</v>
      </c>
    </row>
    <row r="8" spans="1:3">
      <c r="A8" t="s" s="3">
        <v>35</v>
      </c>
    </row>
    <row r="9" spans="1:3">
      <c r="A9" t="s" s="4">
        <v>36</v>
      </c>
      <c r="B9" t="n" s="5">
        <v>70738</v>
      </c>
      <c r="C9" t="n" s="5">
        <v>53828</v>
      </c>
    </row>
    <row r="10" spans="1:3">
      <c r="A10" t="s" s="4">
        <v>37</v>
      </c>
      <c r="B10" t="n" s="5">
        <v>46597522</v>
      </c>
      <c r="C10" t="n" s="5">
        <v>43363832</v>
      </c>
    </row>
    <row r="11" spans="1:3">
      <c r="A11" t="s" s="4">
        <v>38</v>
      </c>
      <c r="B11" t="n" s="5">
        <v>10257415</v>
      </c>
      <c r="C11" t="n" s="5">
        <v>4789293</v>
      </c>
    </row>
    <row r="12" spans="1:3">
      <c r="A12" t="s" s="4">
        <v>39</v>
      </c>
      <c r="B12" t="n" s="5">
        <v>4556291</v>
      </c>
      <c r="C12" t="n" s="5">
        <v>4894208</v>
      </c>
    </row>
    <row r="13" spans="1:3">
      <c r="A13" t="s" s="4">
        <v>40</v>
      </c>
      <c r="B13" t="n" s="5">
        <v>61481966</v>
      </c>
      <c r="C13" t="n" s="5">
        <v>53101161</v>
      </c>
    </row>
    <row r="14" spans="1:3">
      <c r="A14" t="s" s="4">
        <v>41</v>
      </c>
      <c r="B14" t="n" s="5">
        <v>65587946</v>
      </c>
      <c r="C14" t="n" s="5">
        <v>60785314</v>
      </c>
    </row>
    <row r="15" spans="1:3">
      <c r="A15" t="s" s="3">
        <v>42</v>
      </c>
    </row>
    <row r="16" spans="1:3">
      <c r="A16" t="s" s="4">
        <v>43</v>
      </c>
      <c r="B16" t="n" s="5">
        <v>5289861</v>
      </c>
      <c r="C16" t="n" s="5">
        <v>3293746</v>
      </c>
    </row>
    <row r="17" spans="1:3">
      <c r="A17" t="s" s="4">
        <v>44</v>
      </c>
      <c r="B17" t="n" s="5">
        <v>883484</v>
      </c>
      <c r="C17" t="n" s="5">
        <v>2092000</v>
      </c>
    </row>
    <row r="18" spans="1:3">
      <c r="A18" t="s" s="4">
        <v>45</v>
      </c>
      <c r="B18" t="n" s="5">
        <v>17394103</v>
      </c>
      <c r="C18" t="n" s="5">
        <v>16560000</v>
      </c>
    </row>
    <row r="19" spans="1:3">
      <c r="A19" t="s" s="4">
        <v>46</v>
      </c>
      <c r="B19" t="n" s="5">
        <v>23567448</v>
      </c>
      <c r="C19" t="n" s="5">
        <v>21945746</v>
      </c>
    </row>
    <row r="20" spans="1:3">
      <c r="A20" t="s" s="3">
        <v>47</v>
      </c>
    </row>
    <row r="21" spans="1:3">
      <c r="A21" t="s" s="4">
        <v>48</v>
      </c>
      <c r="B21" t="n" s="5">
        <v>15608198</v>
      </c>
      <c r="C21" t="n" s="7">
        <v>5403065</v>
      </c>
    </row>
    <row r="22" spans="1:3">
      <c r="A22" t="s" s="4">
        <v>49</v>
      </c>
      <c r="B22" t="n" s="5">
        <v>52101</v>
      </c>
    </row>
    <row r="23" spans="1:3">
      <c r="A23" t="s" s="4">
        <v>50</v>
      </c>
      <c r="B23" t="n" s="5">
        <v>1256480</v>
      </c>
      <c r="C23" t="n" s="7">
        <v>1823884</v>
      </c>
    </row>
    <row r="24" spans="1:3">
      <c r="A24" t="s" s="4">
        <v>51</v>
      </c>
      <c r="B24" t="n" s="5">
        <v>1000000</v>
      </c>
    </row>
    <row r="25" spans="1:3">
      <c r="A25" t="s" s="4">
        <v>52</v>
      </c>
      <c r="B25" t="n" s="5">
        <v>6264215</v>
      </c>
      <c r="C25" t="n" s="7">
        <v>7360000</v>
      </c>
    </row>
    <row r="26" spans="1:3">
      <c r="A26" t="s" s="4">
        <v>53</v>
      </c>
      <c r="B26" t="n" s="5">
        <v>24180994</v>
      </c>
      <c r="C26" t="n" s="5">
        <v>14586949</v>
      </c>
    </row>
    <row r="27" spans="1:3">
      <c r="A27" t="s" s="4">
        <v>54</v>
      </c>
      <c r="B27" t="n" s="5">
        <v>47748442</v>
      </c>
      <c r="C27" t="n" s="5">
        <v>36532695</v>
      </c>
    </row>
    <row r="28" spans="1:3">
      <c r="A28" t="s" s="3">
        <v>55</v>
      </c>
    </row>
    <row r="29" spans="1:3">
      <c r="A29" t="s" s="4">
        <v>56</v>
      </c>
      <c r="B29" t="n" s="5">
        <v>98</v>
      </c>
      <c r="C29" t="n" s="5">
        <v>93</v>
      </c>
    </row>
    <row r="30" spans="1:3">
      <c r="A30" t="s" s="4">
        <v>57</v>
      </c>
      <c r="B30" t="n" s="5">
        <v>1402</v>
      </c>
      <c r="C30" t="n" s="5">
        <v>1379</v>
      </c>
    </row>
    <row r="31" spans="1:3">
      <c r="A31" t="s" s="4">
        <v>58</v>
      </c>
      <c r="B31" t="n" s="5">
        <v>40478627</v>
      </c>
      <c r="C31" t="n" s="5">
        <v>36977169</v>
      </c>
    </row>
    <row r="32" spans="1:3">
      <c r="A32" t="s" s="4">
        <v>59</v>
      </c>
      <c r="B32" t="n" s="5">
        <v>-1018691</v>
      </c>
      <c r="C32" t="n" s="5">
        <v>-388357</v>
      </c>
    </row>
    <row r="33" spans="1:3">
      <c r="A33" t="s" s="4">
        <v>60</v>
      </c>
      <c r="B33" t="n" s="5">
        <v>-21621932</v>
      </c>
      <c r="C33" t="n" s="5">
        <v>-12337665</v>
      </c>
    </row>
    <row r="34" spans="1:3">
      <c r="A34" t="s" s="4">
        <v>61</v>
      </c>
      <c r="B34" t="n" s="5">
        <v>17839504</v>
      </c>
      <c r="C34" t="n" s="5">
        <v>24252619</v>
      </c>
    </row>
    <row r="35" spans="1:3">
      <c r="A35" t="s" s="4">
        <v>62</v>
      </c>
      <c r="B35" t="n" s="7">
        <v>65587946</v>
      </c>
      <c r="C35" t="n" s="7">
        <v>607853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t="s" s="1">
        <v>273</v>
      </c>
      <c r="B1" t="s" s="2">
        <v>79</v>
      </c>
    </row>
    <row r="2" spans="1:3">
      <c r="B2" t="s" s="2">
        <v>2</v>
      </c>
      <c r="C2" t="s" s="2">
        <v>80</v>
      </c>
    </row>
    <row r="3" spans="1:3">
      <c r="A3" t="s" s="4">
        <v>274</v>
      </c>
      <c r="B3" t="s" s="4">
        <v>275</v>
      </c>
      <c r="C3" t="s" s="4">
        <v>276</v>
      </c>
    </row>
    <row r="4" spans="1:3">
      <c r="A4" t="s" s="4">
        <v>277</v>
      </c>
    </row>
    <row r="5" spans="1:3">
      <c r="A5" t="s" s="4">
        <v>278</v>
      </c>
      <c r="B5" t="n" s="7">
        <v>325000</v>
      </c>
    </row>
    <row r="6" spans="1:3">
      <c r="A6" t="s" s="4">
        <v>274</v>
      </c>
      <c r="B6" t="s" s="4">
        <v>279</v>
      </c>
    </row>
    <row r="7" spans="1:3">
      <c r="A7" t="s" s="4">
        <v>231</v>
      </c>
    </row>
    <row r="8" spans="1:3">
      <c r="A8" t="s" s="4">
        <v>278</v>
      </c>
      <c r="B8" t="n" s="7">
        <v>150000</v>
      </c>
      <c r="C8" t="n" s="7">
        <v>75000</v>
      </c>
    </row>
    <row r="9" spans="1:3">
      <c r="A9" t="s" s="4">
        <v>274</v>
      </c>
      <c r="B9" t="s" s="4">
        <v>280</v>
      </c>
      <c r="C9" t="s" s="4">
        <v>281</v>
      </c>
    </row>
    <row r="10" spans="1:3">
      <c r="A10" t="s" s="4">
        <v>282</v>
      </c>
    </row>
    <row r="11" spans="1:3">
      <c r="A11" t="s" s="4">
        <v>278</v>
      </c>
      <c r="B11" t="n" s="7">
        <v>140</v>
      </c>
    </row>
    <row r="12" spans="1:3">
      <c r="A12" t="s" s="4">
        <v>274</v>
      </c>
      <c r="B12" t="s" s="4">
        <v>283</v>
      </c>
    </row>
    <row r="13" spans="1:3">
      <c r="A13" t="s" s="4">
        <v>284</v>
      </c>
    </row>
    <row r="14" spans="1:3">
      <c r="A14" t="s" s="4">
        <v>278</v>
      </c>
      <c r="B14" t="n" s="7">
        <v>131420</v>
      </c>
    </row>
    <row r="15" spans="1:3">
      <c r="A15" t="s" s="4">
        <v>274</v>
      </c>
      <c r="B15" t="s" s="4">
        <v>285</v>
      </c>
    </row>
    <row r="16" spans="1:3">
      <c r="A16" t="s" s="4">
        <v>286</v>
      </c>
    </row>
    <row r="17" spans="1:3">
      <c r="A17" t="s" s="4">
        <v>278</v>
      </c>
      <c r="B17" t="n" s="7">
        <v>120000</v>
      </c>
    </row>
    <row r="18" spans="1:3">
      <c r="A18" t="s" s="4">
        <v>274</v>
      </c>
      <c r="B18" t="s" s="4">
        <v>285</v>
      </c>
    </row>
    <row r="19" spans="1:3">
      <c r="A19" t="s" s="4">
        <v>287</v>
      </c>
    </row>
    <row r="20" spans="1:3">
      <c r="A20" t="s" s="4">
        <v>278</v>
      </c>
      <c r="B20" t="n" s="7">
        <v>2800000</v>
      </c>
    </row>
    <row r="21" spans="1:3">
      <c r="A21" t="s" s="4">
        <v>274</v>
      </c>
      <c r="B21" t="s" s="4">
        <v>288</v>
      </c>
    </row>
    <row r="22" spans="1:3">
      <c r="A22" t="s" s="4">
        <v>289</v>
      </c>
    </row>
    <row r="23" spans="1:3">
      <c r="A23" t="s" s="4">
        <v>278</v>
      </c>
      <c r="B23" t="n" s="7">
        <v>937500</v>
      </c>
    </row>
    <row r="24" spans="1:3">
      <c r="A24" t="s" s="4">
        <v>274</v>
      </c>
      <c r="B24" t="s" s="4">
        <v>290</v>
      </c>
    </row>
    <row r="25" spans="1:3">
      <c r="A25" t="s" s="4">
        <v>291</v>
      </c>
    </row>
    <row r="26" spans="1:3">
      <c r="A26" t="s" s="4">
        <v>278</v>
      </c>
      <c r="B26" t="n" s="7">
        <v>11000</v>
      </c>
    </row>
    <row r="27" spans="1:3">
      <c r="A27" t="s" s="4">
        <v>274</v>
      </c>
      <c r="B27" t="s" s="4">
        <v>292</v>
      </c>
    </row>
    <row r="28" spans="1:3">
      <c r="A28" t="s" s="4">
        <v>228</v>
      </c>
    </row>
    <row r="29" spans="1:3">
      <c r="A29" t="s" s="4">
        <v>278</v>
      </c>
      <c r="B29" t="n" s="7">
        <v>1000</v>
      </c>
    </row>
    <row r="30" spans="1:3">
      <c r="A30" t="s" s="4">
        <v>274</v>
      </c>
      <c r="B30" t="s" s="4">
        <v>292</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t="s" s="1">
        <v>293</v>
      </c>
      <c r="B1" t="s" s="2">
        <v>79</v>
      </c>
      <c r="D1" t="s" s="2">
        <v>1</v>
      </c>
    </row>
    <row r="2" spans="1:5">
      <c r="B2" t="s" s="2">
        <v>2</v>
      </c>
      <c r="C2" t="s" s="2">
        <v>80</v>
      </c>
      <c r="D2" t="s" s="2">
        <v>2</v>
      </c>
      <c r="E2" t="s" s="2">
        <v>80</v>
      </c>
    </row>
    <row r="3" spans="1:5">
      <c r="A3" t="s" s="3">
        <v>294</v>
      </c>
    </row>
    <row r="4" spans="1:5">
      <c r="A4" t="s" s="4">
        <v>102</v>
      </c>
      <c r="B4" t="n" s="7">
        <v>-4502696</v>
      </c>
      <c r="C4" t="n" s="7">
        <v>-1589743</v>
      </c>
      <c r="D4" t="n" s="7">
        <v>-9284267</v>
      </c>
      <c r="E4" t="n" s="7">
        <v>-1870355</v>
      </c>
    </row>
    <row r="5" spans="1:5">
      <c r="A5" t="s" s="4">
        <v>295</v>
      </c>
      <c r="B5" t="n" s="5">
        <v>13998563</v>
      </c>
      <c r="C5" t="n" s="5">
        <v>11016646</v>
      </c>
      <c r="D5" t="n" s="5">
        <v>13937872</v>
      </c>
      <c r="E5" t="n" s="5">
        <v>10980290</v>
      </c>
    </row>
    <row r="6" spans="1:5">
      <c r="A6" t="s" s="4">
        <v>296</v>
      </c>
      <c r="B6" t="n" s="9">
        <v>-0.32</v>
      </c>
      <c r="C6" t="n" s="9">
        <v>-0.14</v>
      </c>
      <c r="D6" t="n" s="9">
        <v>-0.67</v>
      </c>
      <c r="E6" t="n" s="9">
        <v>-0.17</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46"/>
    <col customWidth="1" max="5" min="5" width="14"/>
    <col customWidth="1" max="6" min="6" width="14"/>
  </cols>
  <sheetData>
    <row r="1" spans="1:6">
      <c r="A1" t="s" s="1">
        <v>297</v>
      </c>
      <c r="B1" t="s" s="2">
        <v>79</v>
      </c>
      <c r="D1" t="s" s="2">
        <v>1</v>
      </c>
    </row>
    <row r="2" spans="1:6">
      <c r="B2" t="s" s="2">
        <v>2</v>
      </c>
      <c r="C2" t="s" s="2">
        <v>80</v>
      </c>
      <c r="D2" t="s" s="2">
        <v>2</v>
      </c>
      <c r="E2" t="s" s="2">
        <v>80</v>
      </c>
      <c r="F2" t="s" s="2">
        <v>28</v>
      </c>
    </row>
    <row r="3" spans="1:6">
      <c r="A3" t="s" s="4">
        <v>298</v>
      </c>
      <c r="B3" t="n" s="7">
        <v>250000</v>
      </c>
      <c r="D3" t="n" s="7">
        <v>250000</v>
      </c>
    </row>
    <row r="4" spans="1:6">
      <c r="A4" t="s" s="4">
        <v>299</v>
      </c>
      <c r="B4" t="n" s="7">
        <v>704061</v>
      </c>
      <c r="D4" t="n" s="7">
        <v>704061</v>
      </c>
      <c r="F4" t="n" s="7">
        <v>216997</v>
      </c>
    </row>
    <row r="5" spans="1:6">
      <c r="A5" t="s" s="4">
        <v>300</v>
      </c>
      <c r="B5" t="s" s="4">
        <v>301</v>
      </c>
      <c r="D5" t="s" s="4">
        <v>301</v>
      </c>
    </row>
    <row r="6" spans="1:6">
      <c r="A6" t="s" s="4">
        <v>302</v>
      </c>
      <c r="B6" t="s" s="4">
        <v>303</v>
      </c>
      <c r="D6" t="s" s="4">
        <v>303</v>
      </c>
    </row>
    <row r="7" spans="1:6">
      <c r="A7" t="s" s="4">
        <v>304</v>
      </c>
      <c r="B7" t="n" s="7">
        <v>375750</v>
      </c>
      <c r="D7" t="n" s="7">
        <v>375750</v>
      </c>
    </row>
    <row r="8" spans="1:6">
      <c r="A8" t="s" s="4">
        <v>305</v>
      </c>
      <c r="D8" t="s" s="4">
        <v>275</v>
      </c>
    </row>
    <row r="9" spans="1:6">
      <c r="A9" t="s" s="4">
        <v>306</v>
      </c>
      <c r="E9" t="s" s="4">
        <v>276</v>
      </c>
    </row>
    <row r="10" spans="1:6">
      <c r="A10" t="s" s="4">
        <v>307</v>
      </c>
      <c r="B10" t="s" s="4">
        <v>308</v>
      </c>
      <c r="C10" t="s" s="4">
        <v>309</v>
      </c>
      <c r="D10" t="s" s="4">
        <v>310</v>
      </c>
      <c r="E10" t="s" s="4">
        <v>276</v>
      </c>
    </row>
    <row r="11" spans="1:6">
      <c r="A11" t="s" s="4">
        <v>33</v>
      </c>
      <c r="B11" t="n" s="7">
        <v>124436</v>
      </c>
      <c r="D11" t="n" s="7">
        <v>124436</v>
      </c>
      <c r="F11" t="n" s="5">
        <v>438391</v>
      </c>
    </row>
    <row r="12" spans="1:6">
      <c r="A12" t="s" s="4">
        <v>311</v>
      </c>
      <c r="B12" t="n" s="5">
        <v>1790241</v>
      </c>
      <c r="D12" t="n" s="7">
        <v>1790241</v>
      </c>
      <c r="F12" t="n" s="5">
        <v>1946196</v>
      </c>
    </row>
    <row r="13" spans="1:6">
      <c r="A13" t="s" s="4">
        <v>312</v>
      </c>
      <c r="D13" t="s" s="4">
        <v>313</v>
      </c>
    </row>
    <row r="14" spans="1:6">
      <c r="A14" t="s" s="4">
        <v>314</v>
      </c>
      <c r="B14" t="n" s="5">
        <v>10257415</v>
      </c>
      <c r="D14" t="n" s="7">
        <v>10257415</v>
      </c>
      <c r="F14" t="n" s="5">
        <v>4789293</v>
      </c>
    </row>
    <row r="15" spans="1:6">
      <c r="A15" t="s" s="4">
        <v>50</v>
      </c>
      <c r="B15" t="n" s="7">
        <v>1256480</v>
      </c>
      <c r="D15" t="n" s="7">
        <v>1256480</v>
      </c>
      <c r="F15" t="n" s="7">
        <v>1823884</v>
      </c>
    </row>
    <row r="16" spans="1:6">
      <c r="A16" t="s" s="4">
        <v>315</v>
      </c>
      <c r="B16" t="n" s="5">
        <v>2866393</v>
      </c>
      <c r="D16" t="n" s="5">
        <v>2866393</v>
      </c>
    </row>
    <row r="17" spans="1:6">
      <c r="A17" t="s" s="4">
        <v>316</v>
      </c>
      <c r="B17" t="n" s="5">
        <v>2021308</v>
      </c>
      <c r="D17" t="n" s="5">
        <v>2021308</v>
      </c>
    </row>
    <row r="18" spans="1:6">
      <c r="A18" t="s" s="4">
        <v>317</v>
      </c>
      <c r="C18" t="s" s="4">
        <v>318</v>
      </c>
      <c r="D18" t="s" s="4">
        <v>318</v>
      </c>
    </row>
    <row r="19" spans="1:6">
      <c r="A19" t="s" s="4">
        <v>319</v>
      </c>
      <c r="C19" t="n" s="7">
        <v>5947</v>
      </c>
      <c r="D19" t="n" s="7">
        <v>6670</v>
      </c>
    </row>
    <row r="20" spans="1:6">
      <c r="A20" t="s" s="4">
        <v>320</v>
      </c>
      <c r="B20" t="n" s="7">
        <v>-2304301</v>
      </c>
      <c r="D20" t="n" s="7">
        <v>-2304301</v>
      </c>
    </row>
    <row r="21" spans="1:6">
      <c r="A21" t="s" s="4">
        <v>321</v>
      </c>
      <c r="B21" t="n" s="5">
        <v>-1208516</v>
      </c>
    </row>
    <row r="22" spans="1:6">
      <c r="A22" t="s" s="4">
        <v>322</v>
      </c>
      <c r="B22" t="n" s="7">
        <v>-1095785</v>
      </c>
    </row>
    <row r="23" spans="1:6">
      <c r="A23" t="s" s="4">
        <v>323</v>
      </c>
      <c r="D23" t="s" s="4">
        <v>324</v>
      </c>
    </row>
    <row r="24" spans="1:6">
      <c r="A24" t="s" s="4">
        <v>325</v>
      </c>
    </row>
    <row r="25" spans="1:6">
      <c r="A25" t="s" s="4">
        <v>305</v>
      </c>
      <c r="D25" t="s" s="4">
        <v>326</v>
      </c>
    </row>
    <row r="26" spans="1:6">
      <c r="A26" t="s" s="4">
        <v>327</v>
      </c>
    </row>
    <row r="27" spans="1:6">
      <c r="A27" t="s" s="4">
        <v>305</v>
      </c>
      <c r="D27" t="s" s="4">
        <v>328</v>
      </c>
    </row>
    <row r="28" spans="1:6">
      <c r="A28" t="s" s="4">
        <v>329</v>
      </c>
    </row>
    <row r="29" spans="1:6">
      <c r="A29" t="s" s="4">
        <v>305</v>
      </c>
      <c r="D29" t="s" s="4">
        <v>33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43"/>
    <col customWidth="1" max="2" min="2" width="15"/>
    <col customWidth="1" max="3" min="3" width="14"/>
  </cols>
  <sheetData>
    <row r="1" spans="1:3">
      <c r="A1" t="s" s="1">
        <v>331</v>
      </c>
      <c r="B1" t="s" s="2">
        <v>1</v>
      </c>
    </row>
    <row r="2" spans="1:3">
      <c r="B2" t="s" s="2">
        <v>2</v>
      </c>
      <c r="C2" t="s" s="2">
        <v>28</v>
      </c>
    </row>
    <row r="3" spans="1:3">
      <c r="A3" t="s" s="4">
        <v>39</v>
      </c>
      <c r="B3" t="n" s="7">
        <v>4556291</v>
      </c>
      <c r="C3" t="n" s="7">
        <v>4894208</v>
      </c>
    </row>
    <row r="4" spans="1:3">
      <c r="A4" t="s" s="4">
        <v>231</v>
      </c>
    </row>
    <row r="5" spans="1:3">
      <c r="A5" t="s" s="4">
        <v>332</v>
      </c>
      <c r="B5" t="n" s="5">
        <v>990000</v>
      </c>
    </row>
    <row r="6" spans="1:3">
      <c r="A6" t="s" s="4">
        <v>333</v>
      </c>
      <c r="B6" t="n" s="5">
        <v>37000</v>
      </c>
    </row>
    <row r="7" spans="1:3">
      <c r="A7" t="s" s="4">
        <v>39</v>
      </c>
      <c r="B7" t="n" s="5">
        <v>3000</v>
      </c>
    </row>
    <row r="8" spans="1:3">
      <c r="A8" t="s" s="4">
        <v>233</v>
      </c>
    </row>
    <row r="9" spans="1:3">
      <c r="A9" t="s" s="4">
        <v>332</v>
      </c>
      <c r="B9" t="n" s="7">
        <v>14500000</v>
      </c>
    </row>
    <row r="10" spans="1:3">
      <c r="A10" t="s" s="4">
        <v>333</v>
      </c>
    </row>
    <row r="11" spans="1:3">
      <c r="A11" t="s" s="4">
        <v>39</v>
      </c>
      <c r="B11" t="n" s="7">
        <v>1296000</v>
      </c>
    </row>
    <row r="12" spans="1:3">
      <c r="A12" t="s" s="4">
        <v>228</v>
      </c>
    </row>
    <row r="13" spans="1:3">
      <c r="A13" t="s" s="4">
        <v>332</v>
      </c>
      <c r="B13" t="n" s="7">
        <v>1135512</v>
      </c>
    </row>
    <row r="14" spans="1:3">
      <c r="A14" t="s" s="4">
        <v>333</v>
      </c>
    </row>
    <row r="15" spans="1:3">
      <c r="A15" t="s" s="4">
        <v>39</v>
      </c>
      <c r="B15" t="n" s="7">
        <v>2144488</v>
      </c>
    </row>
    <row r="16" spans="1:3">
      <c r="A16" t="s" s="4">
        <v>334</v>
      </c>
      <c r="B16" t="n" s="5">
        <v>3280000</v>
      </c>
    </row>
    <row r="17" spans="1:3">
      <c r="A17" t="s" s="4">
        <v>231</v>
      </c>
    </row>
    <row r="18" spans="1:3">
      <c r="A18" t="s" s="4">
        <v>334</v>
      </c>
      <c r="B18" t="n" s="5">
        <v>1030000</v>
      </c>
    </row>
    <row r="19" spans="1:3">
      <c r="A19" t="s" s="4">
        <v>233</v>
      </c>
    </row>
    <row r="20" spans="1:3">
      <c r="A20" t="s" s="4">
        <v>334</v>
      </c>
      <c r="B20" t="n" s="5">
        <v>15796000</v>
      </c>
    </row>
    <row r="21" spans="1:3">
      <c r="A21" t="s" s="4">
        <v>235</v>
      </c>
    </row>
    <row r="22" spans="1:3">
      <c r="A22" t="s" s="4">
        <v>332</v>
      </c>
      <c r="B22" t="n" s="7">
        <v>940000</v>
      </c>
    </row>
    <row r="23" spans="1:3">
      <c r="A23" t="s" s="4">
        <v>333</v>
      </c>
    </row>
    <row r="24" spans="1:3">
      <c r="A24" t="s" s="4">
        <v>39</v>
      </c>
      <c r="B24" t="n" s="7">
        <v>228000</v>
      </c>
    </row>
    <row r="25" spans="1:3">
      <c r="A25" t="s" s="4">
        <v>334</v>
      </c>
      <c r="B25" t="n" s="5">
        <v>1168000</v>
      </c>
    </row>
    <row r="26" spans="1:3">
      <c r="A26" t="s" s="4">
        <v>237</v>
      </c>
    </row>
    <row r="27" spans="1:3">
      <c r="A27" t="s" s="4">
        <v>332</v>
      </c>
      <c r="B27" t="n" s="7">
        <v>12800000</v>
      </c>
    </row>
    <row r="28" spans="1:3">
      <c r="A28" t="s" s="4">
        <v>333</v>
      </c>
    </row>
    <row r="29" spans="1:3">
      <c r="A29" t="s" s="4">
        <v>39</v>
      </c>
      <c r="B29" t="n" s="7">
        <v>2700000</v>
      </c>
    </row>
    <row r="30" spans="1:3">
      <c r="A30" t="s" s="4">
        <v>334</v>
      </c>
      <c r="B30" t="n" s="7">
        <v>1550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35"/>
    <col customWidth="1" max="2" min="2" width="14"/>
    <col customWidth="1" max="3" min="3" width="14"/>
    <col customWidth="1" max="4" min="4" width="14"/>
    <col customWidth="1" max="5" min="5" width="14"/>
  </cols>
  <sheetData>
    <row r="1" spans="1:5">
      <c r="A1" t="s" s="1">
        <v>335</v>
      </c>
      <c r="B1" t="s" s="2">
        <v>2</v>
      </c>
      <c r="C1" t="s" s="2">
        <v>28</v>
      </c>
      <c r="D1" t="s" s="2">
        <v>80</v>
      </c>
      <c r="E1" t="s" s="2">
        <v>336</v>
      </c>
    </row>
    <row r="2" spans="1:5">
      <c r="A2" t="s" s="4">
        <v>30</v>
      </c>
      <c r="B2" t="n" s="7">
        <v>1487242</v>
      </c>
      <c r="C2" t="n" s="7">
        <v>5082569</v>
      </c>
      <c r="D2" t="n" s="7">
        <v>6498035</v>
      </c>
      <c r="E2" t="n" s="7">
        <v>3610261</v>
      </c>
    </row>
    <row r="3" spans="1:5">
      <c r="A3" t="s" s="4">
        <v>337</v>
      </c>
      <c r="B3" t="n" s="5">
        <v>1402</v>
      </c>
      <c r="C3" t="n" s="7">
        <v>1379</v>
      </c>
    </row>
    <row r="4" spans="1:5">
      <c r="A4" t="s" s="4">
        <v>233</v>
      </c>
    </row>
    <row r="5" spans="1:5">
      <c r="A5" t="s" s="4">
        <v>30</v>
      </c>
      <c r="B5" t="n" s="5">
        <v>1400000</v>
      </c>
    </row>
    <row r="6" spans="1:5">
      <c r="A6" t="s" s="4">
        <v>338</v>
      </c>
      <c r="B6" t="n" s="5">
        <v>1000000</v>
      </c>
    </row>
    <row r="7" spans="1:5">
      <c r="A7" t="s" s="4">
        <v>337</v>
      </c>
      <c r="B7" t="n" s="5">
        <v>281000</v>
      </c>
    </row>
    <row r="8" spans="1:5">
      <c r="A8" t="s" s="4">
        <v>339</v>
      </c>
      <c r="B8" t="n" s="5">
        <v>13115000</v>
      </c>
    </row>
    <row r="9" spans="1:5">
      <c r="A9" t="s" s="4">
        <v>334</v>
      </c>
      <c r="B9" t="n" s="7">
        <v>15796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 customWidth="1" max="7" min="7" width="14"/>
  </cols>
  <sheetData>
    <row r="1" spans="1:7">
      <c r="A1" t="s" s="1">
        <v>340</v>
      </c>
      <c r="B1" t="s" s="2">
        <v>79</v>
      </c>
      <c r="D1" t="s" s="2">
        <v>1</v>
      </c>
    </row>
    <row r="2" spans="1:7">
      <c r="B2" t="s" s="2">
        <v>2</v>
      </c>
      <c r="C2" t="s" s="2">
        <v>80</v>
      </c>
      <c r="D2" t="s" s="2">
        <v>2</v>
      </c>
      <c r="E2" t="s" s="2">
        <v>80</v>
      </c>
      <c r="F2" t="s" s="2">
        <v>28</v>
      </c>
      <c r="G2" t="s" s="2">
        <v>336</v>
      </c>
    </row>
    <row r="3" spans="1:7">
      <c r="A3" t="s" s="4">
        <v>30</v>
      </c>
      <c r="B3" t="n" s="7">
        <v>1487242</v>
      </c>
      <c r="C3" t="n" s="7">
        <v>6498035</v>
      </c>
      <c r="D3" t="n" s="7">
        <v>1487242</v>
      </c>
      <c r="E3" t="n" s="7">
        <v>6498035</v>
      </c>
      <c r="F3" t="n" s="7">
        <v>5082569</v>
      </c>
      <c r="G3" t="n" s="7">
        <v>3610261</v>
      </c>
    </row>
    <row r="4" spans="1:7">
      <c r="A4" t="s" s="4">
        <v>341</v>
      </c>
      <c r="B4" t="n" s="5">
        <v>766498</v>
      </c>
      <c r="D4" t="n" s="5">
        <v>766498</v>
      </c>
    </row>
    <row r="5" spans="1:7">
      <c r="A5" t="s" s="4">
        <v>233</v>
      </c>
    </row>
    <row r="6" spans="1:7">
      <c r="A6" t="s" s="4">
        <v>342</v>
      </c>
      <c r="D6" t="n" s="7">
        <v>1000000</v>
      </c>
    </row>
    <row r="7" spans="1:7">
      <c r="A7" t="s" s="4">
        <v>343</v>
      </c>
      <c r="D7" t="n" s="5">
        <v>25000</v>
      </c>
    </row>
    <row r="8" spans="1:7">
      <c r="A8" t="s" s="4">
        <v>344</v>
      </c>
      <c r="D8" t="n" s="7">
        <v>281000</v>
      </c>
    </row>
    <row r="9" spans="1:7">
      <c r="A9" t="s" s="4">
        <v>345</v>
      </c>
      <c r="D9" t="s" s="4">
        <v>313</v>
      </c>
    </row>
    <row r="10" spans="1:7">
      <c r="A10" t="s" s="4">
        <v>346</v>
      </c>
      <c r="D10" t="n" s="7">
        <v>281000</v>
      </c>
    </row>
    <row r="11" spans="1:7">
      <c r="A11" t="s" s="4">
        <v>347</v>
      </c>
      <c r="D11" t="n" s="5">
        <v>2148000</v>
      </c>
    </row>
    <row r="12" spans="1:7">
      <c r="A12" t="s" s="4">
        <v>341</v>
      </c>
      <c r="D12" t="n" s="5">
        <v>766498</v>
      </c>
    </row>
    <row r="13" spans="1:7">
      <c r="A13" t="s" s="4">
        <v>348</v>
      </c>
      <c r="D13" t="n" s="5">
        <v>-2304301</v>
      </c>
    </row>
    <row r="14" spans="1:7">
      <c r="A14" t="s" s="4">
        <v>349</v>
      </c>
    </row>
    <row r="15" spans="1:7">
      <c r="A15" t="s" s="4">
        <v>348</v>
      </c>
      <c r="D15" t="n" s="5">
        <v>-1208516</v>
      </c>
    </row>
    <row r="16" spans="1:7">
      <c r="A16" t="s" s="4">
        <v>350</v>
      </c>
    </row>
    <row r="17" spans="1:7">
      <c r="A17" t="s" s="4">
        <v>348</v>
      </c>
      <c r="D17" t="n" s="5">
        <v>-1095785</v>
      </c>
    </row>
    <row r="18" spans="1:7">
      <c r="A18" t="s" s="4">
        <v>231</v>
      </c>
    </row>
    <row r="19" spans="1:7">
      <c r="A19" t="s" s="4">
        <v>346</v>
      </c>
      <c r="D19" t="n" s="5">
        <v>980000</v>
      </c>
    </row>
    <row r="20" spans="1:7">
      <c r="A20" t="s" s="4">
        <v>351</v>
      </c>
    </row>
    <row r="21" spans="1:7">
      <c r="A21" t="s" s="4">
        <v>342</v>
      </c>
      <c r="D21" t="n" s="5">
        <v>250000</v>
      </c>
    </row>
    <row r="22" spans="1:7">
      <c r="A22" t="s" s="4">
        <v>352</v>
      </c>
      <c r="D22" t="n" s="5">
        <v>300000</v>
      </c>
    </row>
    <row r="23" spans="1:7">
      <c r="A23" t="s" s="4">
        <v>353</v>
      </c>
      <c r="B23" t="n" s="5">
        <v>26250</v>
      </c>
      <c r="D23" t="n" s="5">
        <v>26250</v>
      </c>
    </row>
    <row r="24" spans="1:7">
      <c r="A24" t="s" s="4">
        <v>354</v>
      </c>
      <c r="D24" t="n" s="5">
        <v>552024</v>
      </c>
    </row>
    <row r="25" spans="1:7">
      <c r="A25" t="s" s="4">
        <v>228</v>
      </c>
    </row>
    <row r="26" spans="1:7">
      <c r="A26" t="s" s="4">
        <v>355</v>
      </c>
      <c r="D26" t="n" s="5">
        <v>2144488</v>
      </c>
    </row>
    <row r="27" spans="1:7">
      <c r="A27" t="s" s="4">
        <v>346</v>
      </c>
      <c r="D27" t="n" s="5">
        <v>2280000</v>
      </c>
    </row>
    <row r="28" spans="1:7">
      <c r="A28" t="s" s="4">
        <v>356</v>
      </c>
    </row>
    <row r="29" spans="1:7">
      <c r="A29" t="s" s="4">
        <v>342</v>
      </c>
      <c r="D29" t="n" s="5">
        <v>2375000</v>
      </c>
    </row>
    <row r="30" spans="1:7">
      <c r="A30" t="s" s="4">
        <v>352</v>
      </c>
      <c r="D30" t="n" s="5">
        <v>2850000</v>
      </c>
    </row>
    <row r="31" spans="1:7">
      <c r="A31" t="s" s="4">
        <v>353</v>
      </c>
      <c r="B31" t="n" s="5">
        <v>249375</v>
      </c>
      <c r="D31" t="n" s="5">
        <v>249375</v>
      </c>
    </row>
    <row r="32" spans="1:7">
      <c r="A32" t="s" s="4">
        <v>357</v>
      </c>
      <c r="B32" t="n" s="7">
        <v>2850000</v>
      </c>
      <c r="D32" t="n" s="5">
        <v>2850000</v>
      </c>
    </row>
    <row r="33" spans="1:7">
      <c r="A33" t="s" s="4">
        <v>354</v>
      </c>
      <c r="D33" t="n" s="5">
        <v>6653078</v>
      </c>
    </row>
    <row r="34" spans="1:7">
      <c r="A34" t="s" s="4">
        <v>237</v>
      </c>
    </row>
    <row r="35" spans="1:7">
      <c r="A35" t="s" s="4">
        <v>342</v>
      </c>
      <c r="D35" t="n" s="7">
        <v>9000000</v>
      </c>
    </row>
    <row r="36" spans="1:7">
      <c r="A36" t="s" s="4">
        <v>235</v>
      </c>
    </row>
    <row r="37" spans="1:7">
      <c r="A37" t="s" s="4">
        <v>345</v>
      </c>
      <c r="D37" t="s" s="4">
        <v>313</v>
      </c>
    </row>
    <row r="38" spans="1:7">
      <c r="A38" t="s" s="4">
        <v>346</v>
      </c>
      <c r="D38" t="n" s="7">
        <v>818000</v>
      </c>
    </row>
    <row r="39" spans="1:7">
      <c r="A39" t="s" s="4">
        <v>358</v>
      </c>
      <c r="B39" t="n" s="9">
        <v>13.63</v>
      </c>
      <c r="D39" t="n" s="9">
        <v>13.63</v>
      </c>
    </row>
    <row r="40" spans="1:7">
      <c r="A40" t="s" s="4">
        <v>359</v>
      </c>
      <c r="D40" t="n" s="5">
        <v>60000</v>
      </c>
    </row>
    <row r="41" spans="1:7">
      <c r="A41" t="s" s="4">
        <v>360</v>
      </c>
    </row>
    <row r="42" spans="1:7">
      <c r="A42" t="s" s="4">
        <v>353</v>
      </c>
      <c r="B42" t="n" s="7">
        <v>6500000</v>
      </c>
      <c r="D42" t="n" s="7">
        <v>6500000</v>
      </c>
    </row>
    <row r="43" spans="1:7">
      <c r="A43" t="s" s="4">
        <v>354</v>
      </c>
      <c r="D43" t="n" s="5">
        <v>10000000</v>
      </c>
    </row>
    <row r="44" spans="1:7">
      <c r="A44" t="s" s="4">
        <v>233</v>
      </c>
    </row>
    <row r="45" spans="1:7">
      <c r="A45" t="s" s="4">
        <v>30</v>
      </c>
      <c r="B45" t="n" s="7">
        <v>1400000</v>
      </c>
      <c r="D45" t="n" s="7">
        <v>1400000</v>
      </c>
    </row>
    <row r="46" spans="1:7">
      <c r="A46" t="s" s="4">
        <v>358</v>
      </c>
      <c r="B46" t="n" s="9">
        <v>11.24</v>
      </c>
      <c r="D46" t="n" s="9">
        <v>11.24</v>
      </c>
    </row>
    <row r="47" spans="1:7">
      <c r="A47" t="s" s="4">
        <v>231</v>
      </c>
    </row>
    <row r="48" spans="1:7">
      <c r="A48" t="s" s="4">
        <v>358</v>
      </c>
      <c r="B48" t="n" s="9">
        <v>9.800000000000001</v>
      </c>
      <c r="D48" t="n" s="9">
        <v>9.800000000000001</v>
      </c>
    </row>
    <row r="49" spans="1:7">
      <c r="A49" t="s" s="4">
        <v>361</v>
      </c>
    </row>
    <row r="50" spans="1:7">
      <c r="A50" t="s" s="4">
        <v>342</v>
      </c>
      <c r="D50" t="n" s="7">
        <v>2375000</v>
      </c>
    </row>
    <row r="51" spans="1:7">
      <c r="A51" t="s" s="4">
        <v>352</v>
      </c>
      <c r="D51" t="n" s="5">
        <v>2850000</v>
      </c>
    </row>
    <row r="52" spans="1:7">
      <c r="A52" t="s" s="4">
        <v>353</v>
      </c>
      <c r="B52" t="n" s="7">
        <v>249375</v>
      </c>
      <c r="D52" t="n" s="5">
        <v>249375</v>
      </c>
    </row>
    <row r="53" spans="1:7">
      <c r="A53" t="s" s="4">
        <v>357</v>
      </c>
      <c r="B53" t="n" s="7">
        <v>2850000</v>
      </c>
      <c r="D53" t="n" s="5">
        <v>2850000</v>
      </c>
    </row>
    <row r="54" spans="1:7">
      <c r="A54" t="s" s="4">
        <v>354</v>
      </c>
      <c r="D54" t="n" s="7">
        <v>6653078</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8"/>
    <col customWidth="1" max="2" min="2" width="14"/>
    <col customWidth="1" max="3" min="3" width="14"/>
  </cols>
  <sheetData>
    <row r="1" spans="1:3">
      <c r="A1" t="s" s="1">
        <v>362</v>
      </c>
      <c r="B1" t="s" s="2">
        <v>2</v>
      </c>
      <c r="C1" t="s" s="2">
        <v>28</v>
      </c>
    </row>
    <row r="2" spans="1:3">
      <c r="A2" t="s" s="3">
        <v>363</v>
      </c>
    </row>
    <row r="3" spans="1:3">
      <c r="A3" t="s" s="4">
        <v>208</v>
      </c>
      <c r="B3" t="n" s="7">
        <v>58641082</v>
      </c>
      <c r="C3" t="n" s="7">
        <v>49914360</v>
      </c>
    </row>
    <row r="4" spans="1:3">
      <c r="A4" t="s" s="4">
        <v>364</v>
      </c>
      <c r="B4" t="n" s="5">
        <v>-12043560</v>
      </c>
      <c r="C4" t="n" s="5">
        <v>-6550528</v>
      </c>
    </row>
    <row r="5" spans="1:3">
      <c r="A5" t="s" s="4">
        <v>365</v>
      </c>
      <c r="B5" t="n" s="7">
        <v>46597522</v>
      </c>
      <c r="C5" t="n" s="7">
        <v>4336383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6"/>
    <col customWidth="1" max="2" min="2" width="21"/>
  </cols>
  <sheetData>
    <row r="1" spans="1:2">
      <c r="A1" t="s" s="1">
        <v>366</v>
      </c>
      <c r="B1" t="s" s="2">
        <v>367</v>
      </c>
    </row>
    <row r="2" spans="1:2">
      <c r="A2" t="s" s="3">
        <v>368</v>
      </c>
    </row>
    <row r="3" spans="1:2">
      <c r="A3" t="n" s="5">
        <v>2015</v>
      </c>
      <c r="B3" t="n" s="7">
        <v>5540859</v>
      </c>
    </row>
    <row r="4" spans="1:2">
      <c r="A4" t="n" s="5">
        <v>2016</v>
      </c>
      <c r="B4" t="n" s="5">
        <v>10413062</v>
      </c>
    </row>
    <row r="5" spans="1:2">
      <c r="A5" t="n" s="5">
        <v>2017</v>
      </c>
      <c r="B5" t="n" s="5">
        <v>7998735</v>
      </c>
    </row>
    <row r="6" spans="1:2">
      <c r="A6" t="n" s="5">
        <v>2018</v>
      </c>
      <c r="B6" t="n" s="5">
        <v>6374412</v>
      </c>
    </row>
    <row r="7" spans="1:2">
      <c r="A7" t="n" s="5">
        <v>2019</v>
      </c>
      <c r="B7" t="n" s="5">
        <v>5468467</v>
      </c>
    </row>
    <row r="8" spans="1:2">
      <c r="A8" t="s" s="4">
        <v>369</v>
      </c>
      <c r="B8" t="n" s="5">
        <v>10801987</v>
      </c>
    </row>
    <row r="9" spans="1:2">
      <c r="A9" t="s" s="4">
        <v>370</v>
      </c>
      <c r="B9" t="n" s="7">
        <v>4659752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86"/>
  <sheetViews>
    <sheetView workbookViewId="0">
      <selection activeCell="A1" sqref="A1"/>
    </sheetView>
  </sheetViews>
  <sheetFormatPr baseColWidth="10" defaultRowHeight="15"/>
  <cols>
    <col customWidth="1" max="1" min="1" width="74"/>
    <col customWidth="1" max="2" min="2" width="11"/>
  </cols>
  <sheetData>
    <row r="1" spans="1:2">
      <c r="A1" t="s" s="1">
        <v>371</v>
      </c>
      <c r="B1" t="s" s="2">
        <v>370</v>
      </c>
    </row>
    <row r="2" spans="1:2">
      <c r="A2" t="s" s="4">
        <v>372</v>
      </c>
    </row>
    <row r="3" spans="1:2">
      <c r="A3" t="s" s="4">
        <v>373</v>
      </c>
      <c r="B3" t="n" s="5">
        <v>17</v>
      </c>
    </row>
    <row r="4" spans="1:2">
      <c r="A4" t="s" s="4">
        <v>374</v>
      </c>
      <c r="B4" t="s" s="4">
        <v>375</v>
      </c>
    </row>
    <row r="5" spans="1:2">
      <c r="A5" t="s" s="4">
        <v>376</v>
      </c>
      <c r="B5" t="s" s="4">
        <v>377</v>
      </c>
    </row>
    <row r="6" spans="1:2">
      <c r="A6" t="s" s="4">
        <v>378</v>
      </c>
      <c r="B6" t="s" s="4">
        <v>379</v>
      </c>
    </row>
    <row r="7" spans="1:2">
      <c r="A7" t="s" s="4">
        <v>380</v>
      </c>
    </row>
    <row r="8" spans="1:2">
      <c r="A8" t="s" s="4">
        <v>373</v>
      </c>
      <c r="B8" t="n" s="5">
        <v>60</v>
      </c>
    </row>
    <row r="9" spans="1:2">
      <c r="A9" t="s" s="4">
        <v>374</v>
      </c>
      <c r="B9" t="s" s="4">
        <v>381</v>
      </c>
    </row>
    <row r="10" spans="1:2">
      <c r="A10" t="s" s="4">
        <v>376</v>
      </c>
      <c r="B10" t="s" s="4">
        <v>382</v>
      </c>
    </row>
    <row r="11" spans="1:2">
      <c r="A11" t="s" s="4">
        <v>378</v>
      </c>
      <c r="B11" t="s" s="4">
        <v>383</v>
      </c>
    </row>
    <row r="12" spans="1:2">
      <c r="A12" t="s" s="4">
        <v>384</v>
      </c>
    </row>
    <row r="13" spans="1:2">
      <c r="A13" t="s" s="4">
        <v>373</v>
      </c>
      <c r="B13" t="n" s="5">
        <v>5</v>
      </c>
    </row>
    <row r="14" spans="1:2">
      <c r="A14" t="s" s="4">
        <v>374</v>
      </c>
      <c r="B14" t="s" s="4">
        <v>385</v>
      </c>
    </row>
    <row r="15" spans="1:2">
      <c r="A15" t="s" s="4">
        <v>376</v>
      </c>
      <c r="B15" t="s" s="4">
        <v>386</v>
      </c>
    </row>
    <row r="16" spans="1:2">
      <c r="A16" t="s" s="4">
        <v>378</v>
      </c>
      <c r="B16" t="s" s="4">
        <v>387</v>
      </c>
    </row>
    <row r="17" spans="1:2">
      <c r="A17" t="s" s="4">
        <v>388</v>
      </c>
    </row>
    <row r="18" spans="1:2">
      <c r="A18" t="s" s="4">
        <v>373</v>
      </c>
      <c r="B18" t="n" s="5">
        <v>37</v>
      </c>
    </row>
    <row r="19" spans="1:2">
      <c r="A19" t="s" s="4">
        <v>374</v>
      </c>
      <c r="B19" t="s" s="4">
        <v>381</v>
      </c>
    </row>
    <row r="20" spans="1:2">
      <c r="A20" t="s" s="4">
        <v>376</v>
      </c>
      <c r="B20" t="s" s="4">
        <v>377</v>
      </c>
    </row>
    <row r="21" spans="1:2">
      <c r="A21" t="s" s="4">
        <v>378</v>
      </c>
      <c r="B21" t="s" s="4">
        <v>389</v>
      </c>
    </row>
    <row r="22" spans="1:2">
      <c r="A22" t="s" s="4">
        <v>390</v>
      </c>
    </row>
    <row r="23" spans="1:2">
      <c r="A23" t="s" s="4">
        <v>373</v>
      </c>
      <c r="B23" t="n" s="5">
        <v>4</v>
      </c>
    </row>
    <row r="24" spans="1:2">
      <c r="A24" t="s" s="4">
        <v>374</v>
      </c>
      <c r="B24" t="s" s="4">
        <v>381</v>
      </c>
    </row>
    <row r="25" spans="1:2">
      <c r="A25" t="s" s="4">
        <v>376</v>
      </c>
      <c r="B25" t="s" s="4">
        <v>391</v>
      </c>
    </row>
    <row r="26" spans="1:2">
      <c r="A26" t="s" s="4">
        <v>378</v>
      </c>
      <c r="B26" t="s" s="4">
        <v>392</v>
      </c>
    </row>
    <row r="27" spans="1:2">
      <c r="A27" t="s" s="4">
        <v>393</v>
      </c>
    </row>
    <row r="28" spans="1:2">
      <c r="A28" t="s" s="4">
        <v>373</v>
      </c>
      <c r="B28" t="n" s="5">
        <v>4</v>
      </c>
    </row>
    <row r="29" spans="1:2">
      <c r="A29" t="s" s="4">
        <v>374</v>
      </c>
      <c r="B29" t="s" s="4">
        <v>394</v>
      </c>
    </row>
    <row r="30" spans="1:2">
      <c r="A30" t="s" s="4">
        <v>376</v>
      </c>
      <c r="B30" t="s" s="4">
        <v>395</v>
      </c>
    </row>
    <row r="31" spans="1:2">
      <c r="A31" t="s" s="4">
        <v>378</v>
      </c>
      <c r="B31" t="s" s="4">
        <v>396</v>
      </c>
    </row>
    <row r="32" spans="1:2">
      <c r="A32" t="s" s="4">
        <v>397</v>
      </c>
    </row>
    <row r="33" spans="1:2">
      <c r="A33" t="s" s="4">
        <v>373</v>
      </c>
      <c r="B33" t="n" s="5">
        <v>2</v>
      </c>
    </row>
    <row r="34" spans="1:2">
      <c r="A34" t="s" s="4">
        <v>374</v>
      </c>
      <c r="B34" t="s" s="4">
        <v>398</v>
      </c>
    </row>
    <row r="35" spans="1:2">
      <c r="A35" t="s" s="4">
        <v>376</v>
      </c>
      <c r="B35" t="s" s="4">
        <v>399</v>
      </c>
    </row>
    <row r="36" spans="1:2">
      <c r="A36" t="s" s="4">
        <v>378</v>
      </c>
      <c r="B36" t="s" s="4">
        <v>400</v>
      </c>
    </row>
    <row r="37" spans="1:2">
      <c r="A37" t="s" s="4">
        <v>401</v>
      </c>
    </row>
    <row r="38" spans="1:2">
      <c r="A38" t="s" s="4">
        <v>373</v>
      </c>
      <c r="B38" t="n" s="5">
        <v>49</v>
      </c>
    </row>
    <row r="39" spans="1:2">
      <c r="A39" t="s" s="4">
        <v>374</v>
      </c>
      <c r="B39" t="s" s="4">
        <v>381</v>
      </c>
    </row>
    <row r="40" spans="1:2">
      <c r="A40" t="s" s="4">
        <v>376</v>
      </c>
      <c r="B40" t="s" s="4">
        <v>402</v>
      </c>
    </row>
    <row r="41" spans="1:2">
      <c r="A41" t="s" s="4">
        <v>378</v>
      </c>
      <c r="B41" t="s" s="4">
        <v>403</v>
      </c>
    </row>
    <row r="42" spans="1:2">
      <c r="A42" t="s" s="4">
        <v>404</v>
      </c>
    </row>
    <row r="43" spans="1:2">
      <c r="A43" t="s" s="4">
        <v>373</v>
      </c>
      <c r="B43" t="n" s="5">
        <v>10</v>
      </c>
    </row>
    <row r="44" spans="1:2">
      <c r="A44" t="s" s="4">
        <v>374</v>
      </c>
      <c r="B44" t="s" s="4">
        <v>381</v>
      </c>
    </row>
    <row r="45" spans="1:2">
      <c r="A45" t="s" s="4">
        <v>376</v>
      </c>
      <c r="B45" t="s" s="4">
        <v>405</v>
      </c>
    </row>
    <row r="46" spans="1:2">
      <c r="A46" t="s" s="4">
        <v>378</v>
      </c>
      <c r="B46" t="s" s="4">
        <v>406</v>
      </c>
    </row>
    <row r="47" spans="1:2">
      <c r="A47" t="s" s="4">
        <v>407</v>
      </c>
    </row>
    <row r="48" spans="1:2">
      <c r="A48" t="s" s="4">
        <v>373</v>
      </c>
      <c r="B48" t="n" s="5">
        <v>137</v>
      </c>
    </row>
    <row r="49" spans="1:2">
      <c r="A49" t="s" s="4">
        <v>374</v>
      </c>
      <c r="B49" t="s" s="4">
        <v>381</v>
      </c>
    </row>
    <row r="50" spans="1:2">
      <c r="A50" t="s" s="4">
        <v>376</v>
      </c>
      <c r="B50" t="s" s="4">
        <v>408</v>
      </c>
    </row>
    <row r="51" spans="1:2">
      <c r="A51" t="s" s="4">
        <v>378</v>
      </c>
      <c r="B51" t="s" s="4">
        <v>409</v>
      </c>
    </row>
    <row r="52" spans="1:2">
      <c r="A52" t="s" s="4">
        <v>410</v>
      </c>
    </row>
    <row r="53" spans="1:2">
      <c r="A53" t="s" s="4">
        <v>373</v>
      </c>
      <c r="B53" t="n" s="5">
        <v>1</v>
      </c>
    </row>
    <row r="54" spans="1:2">
      <c r="A54" t="s" s="4">
        <v>374</v>
      </c>
      <c r="B54" t="s" s="4">
        <v>381</v>
      </c>
    </row>
    <row r="55" spans="1:2">
      <c r="A55" t="s" s="4">
        <v>376</v>
      </c>
      <c r="B55" t="s" s="4">
        <v>381</v>
      </c>
    </row>
    <row r="56" spans="1:2">
      <c r="A56" t="s" s="4">
        <v>378</v>
      </c>
      <c r="B56" t="s" s="4">
        <v>381</v>
      </c>
    </row>
    <row r="57" spans="1:2">
      <c r="A57" t="s" s="4">
        <v>411</v>
      </c>
    </row>
    <row r="58" spans="1:2">
      <c r="A58" t="s" s="4">
        <v>373</v>
      </c>
      <c r="B58" t="n" s="5">
        <v>3</v>
      </c>
    </row>
    <row r="59" spans="1:2">
      <c r="A59" t="s" s="4">
        <v>374</v>
      </c>
      <c r="B59" t="s" s="4">
        <v>412</v>
      </c>
    </row>
    <row r="60" spans="1:2">
      <c r="A60" t="s" s="4">
        <v>376</v>
      </c>
      <c r="B60" t="s" s="4">
        <v>412</v>
      </c>
    </row>
    <row r="61" spans="1:2">
      <c r="A61" t="s" s="4">
        <v>378</v>
      </c>
      <c r="B61" t="s" s="4">
        <v>413</v>
      </c>
    </row>
    <row r="62" spans="1:2">
      <c r="A62" t="s" s="4">
        <v>414</v>
      </c>
    </row>
    <row r="63" spans="1:2">
      <c r="A63" t="s" s="4">
        <v>373</v>
      </c>
      <c r="B63" t="n" s="5">
        <v>5</v>
      </c>
    </row>
    <row r="64" spans="1:2">
      <c r="A64" t="s" s="4">
        <v>374</v>
      </c>
      <c r="B64" t="s" s="4">
        <v>381</v>
      </c>
    </row>
    <row r="65" spans="1:2">
      <c r="A65" t="s" s="4">
        <v>376</v>
      </c>
      <c r="B65" t="s" s="4">
        <v>381</v>
      </c>
    </row>
    <row r="66" spans="1:2">
      <c r="A66" t="s" s="4">
        <v>378</v>
      </c>
      <c r="B66" t="s" s="4">
        <v>381</v>
      </c>
    </row>
    <row r="67" spans="1:2">
      <c r="A67" t="s" s="4">
        <v>415</v>
      </c>
    </row>
    <row r="68" spans="1:2">
      <c r="A68" t="s" s="4">
        <v>373</v>
      </c>
      <c r="B68" t="n" s="5">
        <v>3</v>
      </c>
    </row>
    <row r="69" spans="1:2">
      <c r="A69" t="s" s="4">
        <v>374</v>
      </c>
      <c r="B69" t="s" s="4">
        <v>416</v>
      </c>
    </row>
    <row r="70" spans="1:2">
      <c r="A70" t="s" s="4">
        <v>376</v>
      </c>
      <c r="B70" t="s" s="4">
        <v>417</v>
      </c>
    </row>
    <row r="71" spans="1:2">
      <c r="A71" t="s" s="4">
        <v>378</v>
      </c>
      <c r="B71" t="s" s="4">
        <v>418</v>
      </c>
    </row>
    <row r="72" spans="1:2">
      <c r="A72" t="s" s="4">
        <v>419</v>
      </c>
    </row>
    <row r="73" spans="1:2">
      <c r="A73" t="s" s="4">
        <v>373</v>
      </c>
      <c r="B73" t="n" s="5">
        <v>7</v>
      </c>
    </row>
    <row r="74" spans="1:2">
      <c r="A74" t="s" s="4">
        <v>374</v>
      </c>
      <c r="B74" t="s" s="4">
        <v>381</v>
      </c>
    </row>
    <row r="75" spans="1:2">
      <c r="A75" t="s" s="4">
        <v>376</v>
      </c>
      <c r="B75" t="s" s="4">
        <v>420</v>
      </c>
    </row>
    <row r="76" spans="1:2">
      <c r="A76" t="s" s="4">
        <v>378</v>
      </c>
      <c r="B76" t="s" s="4">
        <v>421</v>
      </c>
    </row>
    <row r="77" spans="1:2">
      <c r="A77" t="s" s="4">
        <v>422</v>
      </c>
    </row>
    <row r="78" spans="1:2">
      <c r="A78" t="s" s="4">
        <v>373</v>
      </c>
      <c r="B78" t="n" s="5">
        <v>6</v>
      </c>
    </row>
    <row r="79" spans="1:2">
      <c r="A79" t="s" s="4">
        <v>374</v>
      </c>
      <c r="B79" t="s" s="4">
        <v>423</v>
      </c>
    </row>
    <row r="80" spans="1:2">
      <c r="A80" t="s" s="4">
        <v>376</v>
      </c>
      <c r="B80" t="s" s="4">
        <v>423</v>
      </c>
    </row>
    <row r="81" spans="1:2">
      <c r="A81" t="s" s="4">
        <v>378</v>
      </c>
      <c r="B81" t="s" s="4">
        <v>423</v>
      </c>
    </row>
    <row r="82" spans="1:2">
      <c r="A82" t="s" s="4">
        <v>424</v>
      </c>
    </row>
    <row r="83" spans="1:2">
      <c r="A83" t="s" s="4">
        <v>373</v>
      </c>
      <c r="B83" t="n" s="5">
        <v>31</v>
      </c>
    </row>
    <row r="84" spans="1:2">
      <c r="A84" t="s" s="4">
        <v>374</v>
      </c>
      <c r="B84" t="s" s="4">
        <v>381</v>
      </c>
    </row>
    <row r="85" spans="1:2">
      <c r="A85" t="s" s="4">
        <v>376</v>
      </c>
      <c r="B85" t="s" s="4">
        <v>425</v>
      </c>
    </row>
    <row r="86" spans="1:2">
      <c r="A86" t="s" s="4">
        <v>378</v>
      </c>
      <c r="B86" t="s" s="4">
        <v>42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t="s" s="1">
        <v>427</v>
      </c>
      <c r="B1" t="s" s="2">
        <v>79</v>
      </c>
      <c r="D1" t="s" s="2">
        <v>1</v>
      </c>
    </row>
    <row r="2" spans="1:5">
      <c r="B2" t="s" s="2">
        <v>2</v>
      </c>
      <c r="C2" t="s" s="2">
        <v>80</v>
      </c>
      <c r="D2" t="s" s="2">
        <v>2</v>
      </c>
      <c r="E2" t="s" s="2">
        <v>80</v>
      </c>
    </row>
    <row r="3" spans="1:5">
      <c r="A3" t="s" s="4">
        <v>428</v>
      </c>
      <c r="D3" t="s" s="4">
        <v>429</v>
      </c>
    </row>
    <row r="4" spans="1:5">
      <c r="A4" t="s" s="4">
        <v>430</v>
      </c>
      <c r="B4" t="n" s="7">
        <v>29000</v>
      </c>
      <c r="C4" t="n" s="7">
        <v>938679</v>
      </c>
      <c r="D4" t="n" s="7">
        <v>5627461</v>
      </c>
      <c r="E4" t="n" s="7">
        <v>1392326</v>
      </c>
    </row>
    <row r="5" spans="1:5">
      <c r="A5" t="s" s="4">
        <v>341</v>
      </c>
      <c r="B5" t="n" s="7">
        <v>766498</v>
      </c>
      <c r="D5" t="n" s="7">
        <v>766498</v>
      </c>
    </row>
    <row r="6" spans="1:5">
      <c r="A6" t="s" s="4">
        <v>431</v>
      </c>
    </row>
    <row r="7" spans="1:5">
      <c r="A7" t="s" s="4">
        <v>432</v>
      </c>
      <c r="D7" t="s" s="4">
        <v>433</v>
      </c>
    </row>
    <row r="8" spans="1:5">
      <c r="A8" t="s" s="4">
        <v>434</v>
      </c>
      <c r="D8" t="n" s="7">
        <v>350000</v>
      </c>
    </row>
    <row r="9" spans="1:5">
      <c r="A9" t="s" s="4">
        <v>228</v>
      </c>
    </row>
    <row r="10" spans="1:5">
      <c r="A10" t="s" s="4">
        <v>432</v>
      </c>
      <c r="D10" t="s" s="4">
        <v>433</v>
      </c>
    </row>
    <row r="11" spans="1:5">
      <c r="A11" t="s" s="4">
        <v>434</v>
      </c>
      <c r="D11" t="n" s="7">
        <v>1135512</v>
      </c>
    </row>
    <row r="12" spans="1:5">
      <c r="A12" t="s" s="4">
        <v>435</v>
      </c>
    </row>
    <row r="13" spans="1:5">
      <c r="A13" t="s" s="4">
        <v>432</v>
      </c>
      <c r="D13" t="s" s="4">
        <v>436</v>
      </c>
    </row>
    <row r="14" spans="1:5">
      <c r="A14" t="s" s="4">
        <v>434</v>
      </c>
      <c r="D14" t="n" s="7">
        <v>1000000</v>
      </c>
    </row>
    <row r="15" spans="1:5">
      <c r="A15" t="s" s="4">
        <v>437</v>
      </c>
    </row>
    <row r="16" spans="1:5">
      <c r="A16" t="s" s="4">
        <v>432</v>
      </c>
      <c r="D16" t="s" s="4">
        <v>438</v>
      </c>
    </row>
    <row r="17" spans="1:5">
      <c r="A17" t="s" s="4">
        <v>434</v>
      </c>
      <c r="D17" t="n" s="7">
        <v>1100000</v>
      </c>
    </row>
    <row r="18" spans="1:5">
      <c r="A18" t="s" s="4">
        <v>439</v>
      </c>
    </row>
    <row r="19" spans="1:5">
      <c r="A19" t="s" s="4">
        <v>432</v>
      </c>
      <c r="D19" t="s" s="4">
        <v>440</v>
      </c>
    </row>
    <row r="20" spans="1:5">
      <c r="A20" t="s" s="4">
        <v>441</v>
      </c>
      <c r="D20" t="n" s="5">
        <v>150000</v>
      </c>
    </row>
    <row r="21" spans="1:5">
      <c r="A21" t="s" s="4">
        <v>434</v>
      </c>
      <c r="D21" t="n" s="7">
        <v>718500</v>
      </c>
    </row>
    <row r="22" spans="1:5">
      <c r="A22" t="s" s="4">
        <v>442</v>
      </c>
    </row>
    <row r="23" spans="1:5">
      <c r="A23" t="s" s="4">
        <v>432</v>
      </c>
      <c r="D23" t="s" s="4">
        <v>443</v>
      </c>
    </row>
    <row r="24" spans="1:5">
      <c r="A24" t="s" s="4">
        <v>434</v>
      </c>
      <c r="D24" t="n" s="7">
        <v>1700000</v>
      </c>
    </row>
    <row r="25" spans="1:5">
      <c r="A25" t="s" s="4">
        <v>444</v>
      </c>
    </row>
    <row r="26" spans="1:5">
      <c r="A26" t="s" s="4">
        <v>445</v>
      </c>
      <c r="D26" t="s" s="4">
        <v>446</v>
      </c>
    </row>
    <row r="27" spans="1:5">
      <c r="A27" t="s" s="4">
        <v>447</v>
      </c>
    </row>
    <row r="28" spans="1:5">
      <c r="A28" t="s" s="4">
        <v>445</v>
      </c>
      <c r="D28" t="s" s="4">
        <v>44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t="s" s="1">
        <v>63</v>
      </c>
      <c r="B1" t="s" s="2">
        <v>2</v>
      </c>
      <c r="C1" t="s" s="2">
        <v>28</v>
      </c>
    </row>
    <row r="2" spans="1:3">
      <c r="A2" t="s" s="3">
        <v>64</v>
      </c>
    </row>
    <row r="3" spans="1:3">
      <c r="A3" t="s" s="4">
        <v>65</v>
      </c>
      <c r="B3" t="n" s="7">
        <v>0</v>
      </c>
      <c r="C3" t="n" s="7">
        <v>0</v>
      </c>
    </row>
    <row r="4" spans="1:3">
      <c r="A4" t="s" s="4">
        <v>66</v>
      </c>
      <c r="B4" t="n" s="5">
        <v>40385</v>
      </c>
      <c r="C4" t="n" s="5">
        <v>16135</v>
      </c>
    </row>
    <row r="5" spans="1:3">
      <c r="A5" t="s" s="4">
        <v>67</v>
      </c>
      <c r="B5" t="n" s="5">
        <v>12043560</v>
      </c>
      <c r="C5" t="n" s="5">
        <v>6550528</v>
      </c>
    </row>
    <row r="6" spans="1:3">
      <c r="A6" t="s" s="3">
        <v>42</v>
      </c>
    </row>
    <row r="7" spans="1:3">
      <c r="A7" t="s" s="4">
        <v>68</v>
      </c>
      <c r="B7" t="n" s="5">
        <v>676182</v>
      </c>
      <c r="C7" t="n" s="5">
        <v>82010</v>
      </c>
    </row>
    <row r="8" spans="1:3">
      <c r="A8" t="s" s="3">
        <v>47</v>
      </c>
    </row>
    <row r="9" spans="1:3">
      <c r="A9" t="s" s="4">
        <v>68</v>
      </c>
      <c r="B9" t="n" s="7">
        <v>1804517</v>
      </c>
      <c r="C9" t="n" s="7">
        <v>64925</v>
      </c>
    </row>
    <row r="10" spans="1:3">
      <c r="A10" t="s" s="3">
        <v>69</v>
      </c>
    </row>
    <row r="11" spans="1:3">
      <c r="A11" t="s" s="4">
        <v>70</v>
      </c>
      <c r="B11" t="n" s="8">
        <v>0.0001</v>
      </c>
      <c r="C11" t="n" s="8">
        <v>0.0001</v>
      </c>
    </row>
    <row r="12" spans="1:3">
      <c r="A12" t="s" s="4">
        <v>71</v>
      </c>
      <c r="B12" t="n" s="5">
        <v>50000000</v>
      </c>
      <c r="C12" t="n" s="5">
        <v>50000000</v>
      </c>
    </row>
    <row r="13" spans="1:3">
      <c r="A13" t="s" s="4">
        <v>72</v>
      </c>
      <c r="B13" t="n" s="5">
        <v>982000</v>
      </c>
      <c r="C13" t="n" s="5">
        <v>932000</v>
      </c>
    </row>
    <row r="14" spans="1:3">
      <c r="A14" t="s" s="4">
        <v>73</v>
      </c>
      <c r="B14" t="n" s="5">
        <v>982000</v>
      </c>
      <c r="C14" t="n" s="5">
        <v>932000</v>
      </c>
    </row>
    <row r="15" spans="1:3">
      <c r="A15" t="s" s="4">
        <v>74</v>
      </c>
      <c r="B15" t="n" s="8">
        <v>0.0001</v>
      </c>
      <c r="C15" t="n" s="8">
        <v>0.0001</v>
      </c>
    </row>
    <row r="16" spans="1:3">
      <c r="A16" t="s" s="4">
        <v>75</v>
      </c>
      <c r="B16" t="n" s="5">
        <v>200000000</v>
      </c>
      <c r="C16" t="n" s="5">
        <v>200000000</v>
      </c>
    </row>
    <row r="17" spans="1:3">
      <c r="A17" t="s" s="4">
        <v>76</v>
      </c>
      <c r="B17" t="n" s="5">
        <v>14024837</v>
      </c>
      <c r="C17" t="n" s="5">
        <v>13791460</v>
      </c>
    </row>
    <row r="18" spans="1:3">
      <c r="A18" t="s" s="4">
        <v>77</v>
      </c>
      <c r="B18" t="n" s="5">
        <v>13990869</v>
      </c>
      <c r="C18" t="n" s="5">
        <v>1379146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4"/>
  </cols>
  <sheetData>
    <row r="1" spans="1:2">
      <c r="A1" t="s" s="1">
        <v>449</v>
      </c>
      <c r="B1" t="s" s="2">
        <v>370</v>
      </c>
    </row>
    <row r="2" spans="1:2">
      <c r="A2" t="s" s="3">
        <v>450</v>
      </c>
    </row>
    <row r="3" spans="1:2">
      <c r="A3" t="s" s="4">
        <v>451</v>
      </c>
      <c r="B3" t="n" s="5">
        <v>1926308</v>
      </c>
    </row>
    <row r="4" spans="1:2">
      <c r="A4" t="s" s="4">
        <v>452</v>
      </c>
      <c r="B4" t="n" s="5">
        <v>100000</v>
      </c>
    </row>
    <row r="5" spans="1:2">
      <c r="A5" t="s" s="4">
        <v>453</v>
      </c>
    </row>
    <row r="6" spans="1:2">
      <c r="A6" t="s" s="4">
        <v>454</v>
      </c>
    </row>
    <row r="7" spans="1:2">
      <c r="A7" t="s" s="4">
        <v>455</v>
      </c>
      <c r="B7" t="n" s="5">
        <v>5000</v>
      </c>
    </row>
    <row r="8" spans="1:2">
      <c r="A8" t="s" s="4">
        <v>456</v>
      </c>
      <c r="B8" t="n" s="5">
        <v>2021308</v>
      </c>
    </row>
    <row r="9" spans="1:2">
      <c r="A9" t="s" s="4">
        <v>457</v>
      </c>
      <c r="B9" t="n" s="5">
        <v>2021308</v>
      </c>
    </row>
    <row r="10" spans="1:2">
      <c r="A10" t="s" s="3">
        <v>458</v>
      </c>
    </row>
    <row r="11" spans="1:2">
      <c r="A11" t="s" s="4">
        <v>459</v>
      </c>
      <c r="B11" t="n" s="9">
        <v>4.1</v>
      </c>
    </row>
    <row r="12" spans="1:2">
      <c r="A12" t="s" s="4">
        <v>452</v>
      </c>
      <c r="B12" t="n" s="9">
        <v>7.44</v>
      </c>
    </row>
    <row r="13" spans="1:2">
      <c r="A13" t="s" s="4">
        <v>453</v>
      </c>
    </row>
    <row r="14" spans="1:2">
      <c r="A14" t="s" s="4">
        <v>454</v>
      </c>
    </row>
    <row r="15" spans="1:2">
      <c r="A15" t="s" s="4">
        <v>455</v>
      </c>
      <c r="B15" t="n" s="9">
        <v>3.75</v>
      </c>
    </row>
    <row r="16" spans="1:2">
      <c r="A16" t="s" s="4">
        <v>460</v>
      </c>
      <c r="B16" t="n" s="11">
        <v>4.27</v>
      </c>
    </row>
    <row r="17" spans="1:2">
      <c r="A17" t="s" s="4">
        <v>461</v>
      </c>
      <c r="B17" t="n" s="9">
        <v>3.19</v>
      </c>
    </row>
    <row r="18" spans="1:2">
      <c r="A18" t="s" s="3">
        <v>462</v>
      </c>
    </row>
    <row r="19" spans="1:2">
      <c r="A19" t="s" s="4">
        <v>463</v>
      </c>
      <c r="B19" t="s" s="4">
        <v>464</v>
      </c>
    </row>
    <row r="20" spans="1:2">
      <c r="A20" t="s" s="4">
        <v>452</v>
      </c>
      <c r="B20" t="s" s="4">
        <v>465</v>
      </c>
    </row>
    <row r="21" spans="1:2">
      <c r="A21" t="s" s="4">
        <v>455</v>
      </c>
      <c r="B21" t="s" s="4">
        <v>466</v>
      </c>
    </row>
    <row r="22" spans="1:2">
      <c r="A22" t="s" s="4">
        <v>463</v>
      </c>
      <c r="B22" t="s" s="4">
        <v>46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7"/>
    <col customWidth="1" max="2" min="2" width="25"/>
  </cols>
  <sheetData>
    <row r="1" spans="1:2">
      <c r="A1" t="s" s="1">
        <v>468</v>
      </c>
      <c r="B1" t="s" s="2">
        <v>1</v>
      </c>
    </row>
    <row r="2" spans="1:2">
      <c r="B2" t="s" s="2">
        <v>2</v>
      </c>
    </row>
    <row r="3" spans="1:2">
      <c r="A3" t="s" s="3">
        <v>469</v>
      </c>
    </row>
    <row r="4" spans="1:2">
      <c r="A4" t="s" s="4">
        <v>470</v>
      </c>
      <c r="B4" t="n" s="5">
        <v>3017690</v>
      </c>
    </row>
    <row r="5" spans="1:2">
      <c r="A5" t="s" s="4">
        <v>452</v>
      </c>
      <c r="B5" t="n" s="5">
        <v>345000</v>
      </c>
    </row>
    <row r="6" spans="1:2">
      <c r="A6" t="s" s="4">
        <v>453</v>
      </c>
    </row>
    <row r="7" spans="1:2">
      <c r="A7" t="s" s="4">
        <v>454</v>
      </c>
      <c r="B7" t="n" s="5">
        <v>462330</v>
      </c>
    </row>
    <row r="8" spans="1:2">
      <c r="A8" t="s" s="4">
        <v>455</v>
      </c>
      <c r="B8" t="n" s="5">
        <v>33968</v>
      </c>
    </row>
    <row r="9" spans="1:2">
      <c r="A9" t="s" s="4">
        <v>471</v>
      </c>
      <c r="B9" t="n" s="5">
        <v>2866392</v>
      </c>
    </row>
    <row r="10" spans="1:2">
      <c r="A10" t="s" s="4">
        <v>472</v>
      </c>
      <c r="B10" t="n" s="5">
        <v>1521772</v>
      </c>
    </row>
    <row r="11" spans="1:2">
      <c r="A11" t="s" s="4">
        <v>473</v>
      </c>
      <c r="B11" t="n" s="5">
        <v>1344620</v>
      </c>
    </row>
    <row r="12" spans="1:2">
      <c r="A12" t="s" s="3">
        <v>458</v>
      </c>
    </row>
    <row r="13" spans="1:2">
      <c r="A13" t="s" s="4">
        <v>459</v>
      </c>
      <c r="B13" t="n" s="9">
        <v>4.64</v>
      </c>
    </row>
    <row r="14" spans="1:2">
      <c r="A14" t="s" s="4">
        <v>452</v>
      </c>
      <c r="B14" t="n" s="9">
        <v>6.79</v>
      </c>
    </row>
    <row r="15" spans="1:2">
      <c r="A15" t="s" s="4">
        <v>453</v>
      </c>
    </row>
    <row r="16" spans="1:2">
      <c r="A16" t="s" s="4">
        <v>454</v>
      </c>
      <c r="B16" t="n" s="9">
        <v>5.53</v>
      </c>
    </row>
    <row r="17" spans="1:2">
      <c r="A17" t="s" s="4">
        <v>455</v>
      </c>
      <c r="B17" t="n" s="11">
        <v>3.25</v>
      </c>
    </row>
    <row r="18" spans="1:2">
      <c r="A18" t="s" s="4">
        <v>460</v>
      </c>
      <c r="B18" t="n" s="11">
        <v>4.7</v>
      </c>
    </row>
    <row r="19" spans="1:2">
      <c r="A19" t="s" s="4">
        <v>474</v>
      </c>
      <c r="B19" t="n" s="9">
        <v>2.36</v>
      </c>
    </row>
    <row r="20" spans="1:2">
      <c r="A20" t="s" s="3">
        <v>462</v>
      </c>
    </row>
    <row r="21" spans="1:2">
      <c r="A21" t="s" s="4">
        <v>475</v>
      </c>
      <c r="B21" t="s" s="4">
        <v>476</v>
      </c>
    </row>
    <row r="22" spans="1:2">
      <c r="A22" t="s" s="4">
        <v>452</v>
      </c>
      <c r="B22" t="s" s="4">
        <v>477</v>
      </c>
    </row>
    <row r="23" spans="1:2">
      <c r="A23" t="s" s="4">
        <v>478</v>
      </c>
      <c r="B23" t="s" s="4">
        <v>4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V23"/>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27"/>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r="A1" t="s" s="1">
        <v>480</v>
      </c>
      <c r="B1" t="s" s="2">
        <v>481</v>
      </c>
      <c r="C1" t="s" s="2">
        <v>482</v>
      </c>
      <c r="D1" t="s" s="2">
        <v>257</v>
      </c>
      <c r="E1" t="s" s="2">
        <v>483</v>
      </c>
      <c r="F1" t="s" s="2">
        <v>484</v>
      </c>
      <c r="G1" t="s" s="2">
        <v>485</v>
      </c>
      <c r="H1" t="s" s="2">
        <v>80</v>
      </c>
      <c r="I1" t="s" s="2">
        <v>486</v>
      </c>
      <c r="J1" t="s" s="2">
        <v>487</v>
      </c>
      <c r="K1" t="s" s="2">
        <v>258</v>
      </c>
      <c r="L1" t="s" s="2">
        <v>2</v>
      </c>
      <c r="M1" t="s" s="2">
        <v>488</v>
      </c>
      <c r="N1" t="s" s="2">
        <v>28</v>
      </c>
      <c r="O1" t="s" s="2">
        <v>481</v>
      </c>
      <c r="P1" t="s" s="2">
        <v>2</v>
      </c>
      <c r="Q1" t="s" s="2">
        <v>80</v>
      </c>
      <c r="R1" t="s" s="2">
        <v>489</v>
      </c>
      <c r="S1" t="s" s="2">
        <v>490</v>
      </c>
      <c r="T1" t="s" s="2">
        <v>491</v>
      </c>
      <c r="U1" t="s" s="2">
        <v>259</v>
      </c>
      <c r="V1" t="s" s="2">
        <v>260</v>
      </c>
    </row>
    <row r="2" spans="1:22">
      <c r="A2" t="s" s="4">
        <v>265</v>
      </c>
      <c r="L2" t="n" s="5">
        <v>200000000</v>
      </c>
      <c r="N2" t="n" s="5">
        <v>200000000</v>
      </c>
      <c r="P2" t="n" s="5">
        <v>200000000</v>
      </c>
      <c r="U2" t="n" s="5">
        <v>200000000</v>
      </c>
      <c r="V2" t="n" s="5">
        <v>75000000</v>
      </c>
    </row>
    <row r="3" spans="1:22">
      <c r="A3" t="s" s="4">
        <v>266</v>
      </c>
      <c r="L3" t="n" s="8">
        <v>0.0001</v>
      </c>
      <c r="N3" t="n" s="8">
        <v>0.0001</v>
      </c>
      <c r="P3" t="n" s="8">
        <v>0.0001</v>
      </c>
      <c r="U3" t="n" s="8">
        <v>0.0001</v>
      </c>
      <c r="V3" t="n" s="10">
        <v>0.001</v>
      </c>
    </row>
    <row r="4" spans="1:22">
      <c r="A4" t="s" s="4">
        <v>267</v>
      </c>
      <c r="L4" t="n" s="5">
        <v>50000000</v>
      </c>
      <c r="N4" t="n" s="5">
        <v>50000000</v>
      </c>
      <c r="P4" t="n" s="5">
        <v>50000000</v>
      </c>
      <c r="U4" t="n" s="5">
        <v>100000000</v>
      </c>
    </row>
    <row r="5" spans="1:22">
      <c r="A5" t="s" s="4">
        <v>268</v>
      </c>
      <c r="L5" t="n" s="8">
        <v>0.0001</v>
      </c>
      <c r="N5" t="n" s="8">
        <v>0.0001</v>
      </c>
      <c r="P5" t="n" s="8">
        <v>0.0001</v>
      </c>
      <c r="U5" t="n" s="8">
        <v>0.0001</v>
      </c>
    </row>
    <row r="6" spans="1:22">
      <c r="A6" t="s" s="4">
        <v>269</v>
      </c>
      <c r="L6" t="n" s="5">
        <v>10000000</v>
      </c>
      <c r="P6" t="n" s="5">
        <v>10000000</v>
      </c>
    </row>
    <row r="7" spans="1:22">
      <c r="A7" t="s" s="4">
        <v>270</v>
      </c>
      <c r="D7" t="s" s="4">
        <v>271</v>
      </c>
      <c r="K7" t="s" s="4">
        <v>272</v>
      </c>
    </row>
    <row r="8" spans="1:22">
      <c r="A8" t="s" s="4">
        <v>492</v>
      </c>
      <c r="P8" t="n" s="7">
        <v>19600000</v>
      </c>
    </row>
    <row r="9" spans="1:22">
      <c r="A9" t="s" s="4">
        <v>493</v>
      </c>
      <c r="Q9" t="n" s="7">
        <v>138222</v>
      </c>
    </row>
    <row r="10" spans="1:22">
      <c r="A10" t="s" s="4">
        <v>494</v>
      </c>
    </row>
    <row r="11" spans="1:22">
      <c r="A11" t="s" s="4">
        <v>359</v>
      </c>
      <c r="C11" t="n" s="5">
        <v>48078</v>
      </c>
      <c r="E11" t="n" s="5">
        <v>134409</v>
      </c>
    </row>
    <row r="12" spans="1:22">
      <c r="A12" t="s" s="4">
        <v>495</v>
      </c>
      <c r="G12" t="n" s="5">
        <v>26722</v>
      </c>
      <c r="L12" t="n" s="5">
        <v>33968</v>
      </c>
      <c r="M12" t="n" s="5">
        <v>5000</v>
      </c>
      <c r="N12" t="n" s="5">
        <v>29230</v>
      </c>
      <c r="O12" t="n" s="5">
        <v>84652</v>
      </c>
    </row>
    <row r="13" spans="1:22">
      <c r="A13" t="s" s="4">
        <v>496</v>
      </c>
    </row>
    <row r="14" spans="1:22">
      <c r="A14" t="s" s="4">
        <v>497</v>
      </c>
      <c r="B14" t="n" s="5">
        <v>50000</v>
      </c>
      <c r="F14" t="n" s="5">
        <v>6178</v>
      </c>
      <c r="H14" t="n" s="5">
        <v>200000</v>
      </c>
      <c r="J14" t="n" s="5">
        <v>300000</v>
      </c>
    </row>
    <row r="15" spans="1:22">
      <c r="A15" t="s" s="4">
        <v>498</v>
      </c>
      <c r="B15" t="n" s="7">
        <v>281000</v>
      </c>
      <c r="H15" t="n" s="7">
        <v>980000</v>
      </c>
    </row>
    <row r="16" spans="1:22">
      <c r="A16" t="s" s="4">
        <v>499</v>
      </c>
      <c r="B16" t="n" s="9">
        <v>5.62</v>
      </c>
      <c r="O16" t="n" s="9">
        <v>5.62</v>
      </c>
    </row>
    <row r="17" spans="1:22">
      <c r="A17" t="s" s="4">
        <v>500</v>
      </c>
    </row>
    <row r="18" spans="1:22">
      <c r="A18" t="s" s="4">
        <v>267</v>
      </c>
      <c r="T18" t="n" s="5">
        <v>500000</v>
      </c>
    </row>
    <row r="19" spans="1:22">
      <c r="A19" t="s" s="4">
        <v>501</v>
      </c>
      <c r="I19" t="n" s="5">
        <v>782000</v>
      </c>
    </row>
    <row r="20" spans="1:22">
      <c r="A20" t="s" s="4">
        <v>502</v>
      </c>
      <c r="I20" t="n" s="7">
        <v>2807380</v>
      </c>
    </row>
    <row r="21" spans="1:22">
      <c r="A21" t="s" s="4">
        <v>503</v>
      </c>
    </row>
    <row r="22" spans="1:22">
      <c r="A22" t="s" s="4">
        <v>501</v>
      </c>
      <c r="R22" t="n" s="5">
        <v>100000</v>
      </c>
    </row>
    <row r="23" spans="1:22">
      <c r="A23" t="s" s="4">
        <v>504</v>
      </c>
      <c r="S23" t="n" s="5">
        <v>2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 customWidth="1" max="5" min="5" width="15"/>
    <col customWidth="1" max="6" min="6" width="15"/>
    <col customWidth="1" max="7" min="7" width="15"/>
    <col customWidth="1" max="8" min="8" width="14"/>
    <col customWidth="1" max="9" min="9" width="14"/>
  </cols>
  <sheetData>
    <row r="1" spans="1:9">
      <c r="A1" t="s" s="1">
        <v>505</v>
      </c>
      <c r="B1" t="s" s="2">
        <v>506</v>
      </c>
      <c r="E1" t="s" s="2">
        <v>79</v>
      </c>
      <c r="F1" t="s" s="2">
        <v>507</v>
      </c>
      <c r="G1" t="s" s="2">
        <v>1</v>
      </c>
    </row>
    <row r="2" spans="1:9">
      <c r="B2" t="s" s="2">
        <v>508</v>
      </c>
      <c r="C2" t="s" s="2">
        <v>483</v>
      </c>
      <c r="D2" t="s" s="2">
        <v>509</v>
      </c>
      <c r="E2" t="s" s="2">
        <v>2</v>
      </c>
      <c r="F2" t="s" s="2">
        <v>486</v>
      </c>
      <c r="G2" t="s" s="2">
        <v>2</v>
      </c>
      <c r="H2" t="s" s="2">
        <v>80</v>
      </c>
      <c r="I2" t="s" s="2">
        <v>510</v>
      </c>
    </row>
    <row r="3" spans="1:9">
      <c r="A3" t="s" s="4">
        <v>492</v>
      </c>
      <c r="G3" t="n" s="7">
        <v>19600000</v>
      </c>
    </row>
    <row r="4" spans="1:9">
      <c r="A4" t="s" s="4">
        <v>493</v>
      </c>
      <c r="H4" t="n" s="7">
        <v>138222</v>
      </c>
    </row>
    <row r="5" spans="1:9">
      <c r="A5" t="s" s="4">
        <v>511</v>
      </c>
    </row>
    <row r="6" spans="1:9">
      <c r="A6" t="s" s="4">
        <v>502</v>
      </c>
      <c r="D6" t="n" s="7">
        <v>164020</v>
      </c>
    </row>
    <row r="7" spans="1:9">
      <c r="A7" t="s" s="4">
        <v>512</v>
      </c>
      <c r="C7" t="n" s="5">
        <v>100000</v>
      </c>
      <c r="D7" t="n" s="5">
        <v>258998</v>
      </c>
      <c r="F7" t="n" s="5">
        <v>511790</v>
      </c>
    </row>
    <row r="8" spans="1:9">
      <c r="A8" t="s" s="4">
        <v>513</v>
      </c>
      <c r="C8" t="n" s="9">
        <v>7.44</v>
      </c>
      <c r="D8" t="n" s="9">
        <v>8.25</v>
      </c>
      <c r="F8" t="n" s="9">
        <v>3.75</v>
      </c>
    </row>
    <row r="9" spans="1:9">
      <c r="A9" t="s" s="4">
        <v>492</v>
      </c>
      <c r="D9" t="n" s="7">
        <v>5550000</v>
      </c>
    </row>
    <row r="10" spans="1:9">
      <c r="A10" t="s" s="4">
        <v>514</v>
      </c>
      <c r="E10" t="n" s="7">
        <v>0</v>
      </c>
      <c r="G10" t="n" s="7">
        <v>3465</v>
      </c>
    </row>
    <row r="11" spans="1:9">
      <c r="A11" t="s" s="4">
        <v>515</v>
      </c>
      <c r="E11" t="n" s="7">
        <v>0</v>
      </c>
      <c r="G11" t="n" s="7">
        <v>0</v>
      </c>
    </row>
    <row r="12" spans="1:9">
      <c r="A12" t="s" s="4">
        <v>516</v>
      </c>
      <c r="B12" t="n" s="9">
        <v>5.75</v>
      </c>
      <c r="I12" t="n" s="9">
        <v>6.5</v>
      </c>
    </row>
    <row r="13" spans="1:9">
      <c r="A13" t="s" s="4">
        <v>493</v>
      </c>
      <c r="B13" t="n" s="7">
        <v>138222</v>
      </c>
    </row>
  </sheetData>
  <mergeCells count="3">
    <mergeCell ref="A1:A2"/>
    <mergeCell ref="B1:D1"/>
    <mergeCell ref="G1:H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M38"/>
  <sheetViews>
    <sheetView workbookViewId="0">
      <selection activeCell="A1" sqref="A1"/>
    </sheetView>
  </sheetViews>
  <sheetFormatPr baseColWidth="10" defaultRowHeight="15"/>
  <cols>
    <col customWidth="1" max="1" min="1" width="61"/>
    <col customWidth="1" max="2" min="2" width="17"/>
    <col customWidth="1" max="3" min="3" width="14"/>
    <col customWidth="1" max="4" min="4" width="14"/>
    <col customWidth="1" max="5" min="5" width="17"/>
    <col customWidth="1" max="6" min="6" width="17"/>
    <col customWidth="1" max="7" min="7" width="14"/>
    <col customWidth="1" max="8" min="8" width="17"/>
    <col customWidth="1" max="9" min="9" width="17"/>
    <col customWidth="1" max="10" min="10" width="17"/>
    <col customWidth="1" max="11" min="11" width="14"/>
    <col customWidth="1" max="12" min="12" width="14"/>
    <col customWidth="1" max="13" min="13" width="14"/>
  </cols>
  <sheetData>
    <row r="1" spans="1:13">
      <c r="A1" t="s" s="1">
        <v>517</v>
      </c>
      <c r="B1" t="s" s="2">
        <v>518</v>
      </c>
      <c r="C1" t="s" s="2">
        <v>519</v>
      </c>
      <c r="D1" t="s" s="2">
        <v>520</v>
      </c>
      <c r="E1" t="s" s="2">
        <v>521</v>
      </c>
      <c r="F1" t="s" s="2">
        <v>522</v>
      </c>
      <c r="G1" t="s" s="2">
        <v>484</v>
      </c>
      <c r="H1" t="s" s="2">
        <v>523</v>
      </c>
      <c r="I1" t="s" s="2">
        <v>524</v>
      </c>
      <c r="J1" t="s" s="2">
        <v>491</v>
      </c>
      <c r="K1" t="s" s="2">
        <v>525</v>
      </c>
      <c r="L1" t="s" s="2">
        <v>2</v>
      </c>
      <c r="M1" t="s" s="2">
        <v>2</v>
      </c>
    </row>
    <row r="2" spans="1:13">
      <c r="A2" t="s" s="4">
        <v>526</v>
      </c>
    </row>
    <row r="3" spans="1:13">
      <c r="A3" t="s" s="4">
        <v>527</v>
      </c>
      <c r="B3" t="n" s="5">
        <v>280000</v>
      </c>
      <c r="C3" t="n" s="5">
        <v>20000</v>
      </c>
      <c r="D3" t="n" s="5">
        <v>20000</v>
      </c>
      <c r="E3" t="n" s="5">
        <v>25000</v>
      </c>
      <c r="F3" t="n" s="5">
        <v>160000</v>
      </c>
      <c r="G3" t="n" s="5">
        <v>60000</v>
      </c>
      <c r="H3" t="n" s="5">
        <v>290000</v>
      </c>
      <c r="I3" t="n" s="5">
        <v>40000</v>
      </c>
      <c r="J3" t="n" s="5">
        <v>80000</v>
      </c>
      <c r="K3" t="n" s="5">
        <v>20000</v>
      </c>
    </row>
    <row r="4" spans="1:13">
      <c r="A4" t="s" s="4">
        <v>528</v>
      </c>
      <c r="B4" t="s" s="4">
        <v>529</v>
      </c>
      <c r="C4" t="s" s="4">
        <v>530</v>
      </c>
      <c r="D4" t="s" s="4">
        <v>530</v>
      </c>
      <c r="E4" t="s" s="4">
        <v>530</v>
      </c>
      <c r="F4" t="s" s="4">
        <v>529</v>
      </c>
      <c r="G4" t="s" s="4">
        <v>530</v>
      </c>
      <c r="H4" t="s" s="4">
        <v>529</v>
      </c>
      <c r="I4" t="s" s="4">
        <v>530</v>
      </c>
      <c r="J4" t="s" s="4">
        <v>529</v>
      </c>
      <c r="K4" t="s" s="4">
        <v>530</v>
      </c>
    </row>
    <row r="5" spans="1:13">
      <c r="A5" t="s" s="4">
        <v>531</v>
      </c>
      <c r="B5" t="n" s="9">
        <v>6.76</v>
      </c>
      <c r="C5" t="n" s="9">
        <v>6.61</v>
      </c>
      <c r="D5" t="n" s="9">
        <v>7.37</v>
      </c>
      <c r="E5" t="n" s="9">
        <v>6.8</v>
      </c>
      <c r="F5" t="n" s="9">
        <v>6.4</v>
      </c>
      <c r="G5" t="n" s="10">
        <v>7.445</v>
      </c>
      <c r="H5" t="n" s="9">
        <v>5.62</v>
      </c>
      <c r="I5" t="n" s="9">
        <v>5.05</v>
      </c>
      <c r="J5" t="n" s="10">
        <v>4.165</v>
      </c>
      <c r="K5" t="n" s="10">
        <v>3.295</v>
      </c>
    </row>
    <row r="6" spans="1:13">
      <c r="A6" t="s" s="4">
        <v>532</v>
      </c>
      <c r="B6" t="s" s="4">
        <v>533</v>
      </c>
      <c r="C6" t="s" s="4">
        <v>429</v>
      </c>
      <c r="D6" t="s" s="4">
        <v>429</v>
      </c>
      <c r="E6" t="s" s="4">
        <v>534</v>
      </c>
      <c r="F6" t="s" s="4">
        <v>535</v>
      </c>
      <c r="G6" t="s" s="4">
        <v>429</v>
      </c>
      <c r="H6" t="s" s="4">
        <v>536</v>
      </c>
      <c r="I6" t="s" s="4">
        <v>534</v>
      </c>
      <c r="J6" t="s" s="4">
        <v>537</v>
      </c>
      <c r="K6" t="s" s="4">
        <v>429</v>
      </c>
    </row>
    <row r="7" spans="1:13">
      <c r="A7" t="s" s="4">
        <v>538</v>
      </c>
      <c r="B7" t="s" s="4">
        <v>539</v>
      </c>
      <c r="C7" t="s" s="4">
        <v>540</v>
      </c>
      <c r="D7" t="s" s="4">
        <v>540</v>
      </c>
      <c r="E7" t="s" s="4">
        <v>541</v>
      </c>
      <c r="F7" t="s" s="4">
        <v>539</v>
      </c>
      <c r="G7" t="s" s="4">
        <v>542</v>
      </c>
      <c r="H7" t="s" s="4">
        <v>543</v>
      </c>
      <c r="I7" t="s" s="4">
        <v>313</v>
      </c>
      <c r="J7" t="s" s="4">
        <v>275</v>
      </c>
      <c r="K7" t="s" s="4">
        <v>544</v>
      </c>
    </row>
    <row r="8" spans="1:13">
      <c r="A8" t="s" s="4">
        <v>545</v>
      </c>
      <c r="B8" t="s" s="4">
        <v>546</v>
      </c>
      <c r="C8" t="s" s="4">
        <v>547</v>
      </c>
      <c r="D8" t="s" s="4">
        <v>548</v>
      </c>
      <c r="E8" t="s" s="4">
        <v>547</v>
      </c>
      <c r="F8" t="s" s="4">
        <v>549</v>
      </c>
      <c r="G8" t="s" s="4">
        <v>550</v>
      </c>
      <c r="H8" t="s" s="4">
        <v>551</v>
      </c>
      <c r="I8" t="s" s="4">
        <v>552</v>
      </c>
      <c r="J8" t="s" s="4">
        <v>553</v>
      </c>
      <c r="K8" t="s" s="4">
        <v>554</v>
      </c>
    </row>
    <row r="9" spans="1:13">
      <c r="A9" t="s" s="4">
        <v>555</v>
      </c>
      <c r="L9" t="n" s="7">
        <v>732108</v>
      </c>
      <c r="M9" t="n" s="7">
        <v>1415118</v>
      </c>
    </row>
    <row r="10" spans="1:13">
      <c r="A10" t="s" s="4">
        <v>556</v>
      </c>
      <c r="B10" t="n" s="7">
        <v>27000</v>
      </c>
    </row>
    <row r="11" spans="1:13">
      <c r="A11" t="s" s="4">
        <v>557</v>
      </c>
      <c r="L11" t="n" s="5">
        <v>3451215</v>
      </c>
      <c r="M11" t="n" s="5">
        <v>3451215</v>
      </c>
    </row>
    <row r="12" spans="1:13">
      <c r="A12" t="s" s="4">
        <v>558</v>
      </c>
      <c r="L12" t="n" s="7">
        <v>149634</v>
      </c>
      <c r="M12" t="n" s="7">
        <v>149634</v>
      </c>
    </row>
    <row r="13" spans="1:13">
      <c r="A13" t="s" s="4">
        <v>559</v>
      </c>
    </row>
    <row r="14" spans="1:13">
      <c r="A14" t="s" s="4">
        <v>527</v>
      </c>
      <c r="F14" t="n" s="5">
        <v>100000</v>
      </c>
      <c r="J14" t="n" s="5">
        <v>160000</v>
      </c>
    </row>
    <row r="15" spans="1:13">
      <c r="A15" t="s" s="4">
        <v>528</v>
      </c>
      <c r="F15" t="s" s="4">
        <v>529</v>
      </c>
      <c r="J15" t="s" s="4">
        <v>530</v>
      </c>
    </row>
    <row r="16" spans="1:13">
      <c r="A16" t="s" s="4">
        <v>531</v>
      </c>
      <c r="F16" t="n" s="9">
        <v>6.4</v>
      </c>
      <c r="J16" t="n" s="10">
        <v>4.165</v>
      </c>
    </row>
    <row r="17" spans="1:13">
      <c r="A17" t="s" s="4">
        <v>532</v>
      </c>
      <c r="F17" t="s" s="4">
        <v>535</v>
      </c>
      <c r="J17" t="s" s="4">
        <v>560</v>
      </c>
    </row>
    <row r="18" spans="1:13">
      <c r="A18" t="s" s="4">
        <v>538</v>
      </c>
      <c r="F18" t="s" s="4">
        <v>539</v>
      </c>
      <c r="J18" t="s" s="4">
        <v>313</v>
      </c>
    </row>
    <row r="19" spans="1:13">
      <c r="A19" t="s" s="4">
        <v>545</v>
      </c>
      <c r="F19" t="s" s="4">
        <v>549</v>
      </c>
      <c r="J19" t="s" s="4">
        <v>561</v>
      </c>
    </row>
    <row r="20" spans="1:13">
      <c r="A20" t="s" s="4">
        <v>562</v>
      </c>
    </row>
    <row r="21" spans="1:13">
      <c r="A21" t="s" s="4">
        <v>527</v>
      </c>
      <c r="F21" t="n" s="5">
        <v>680000</v>
      </c>
      <c r="J21" t="n" s="5">
        <v>290000</v>
      </c>
    </row>
    <row r="22" spans="1:13">
      <c r="A22" t="s" s="4">
        <v>528</v>
      </c>
      <c r="F22" t="s" s="4">
        <v>529</v>
      </c>
      <c r="J22" t="s" s="4">
        <v>529</v>
      </c>
    </row>
    <row r="23" spans="1:13">
      <c r="A23" t="s" s="4">
        <v>531</v>
      </c>
      <c r="F23" t="n" s="9">
        <v>6.4</v>
      </c>
      <c r="J23" t="n" s="10">
        <v>4.065</v>
      </c>
    </row>
    <row r="24" spans="1:13">
      <c r="A24" t="s" s="4">
        <v>532</v>
      </c>
      <c r="F24" t="s" s="4">
        <v>535</v>
      </c>
      <c r="J24" t="s" s="4">
        <v>536</v>
      </c>
    </row>
    <row r="25" spans="1:13">
      <c r="A25" t="s" s="4">
        <v>538</v>
      </c>
      <c r="F25" t="s" s="4">
        <v>539</v>
      </c>
      <c r="J25" t="s" s="4">
        <v>275</v>
      </c>
    </row>
    <row r="26" spans="1:13">
      <c r="A26" t="s" s="4">
        <v>545</v>
      </c>
      <c r="F26" t="s" s="4">
        <v>549</v>
      </c>
      <c r="J26" t="s" s="4">
        <v>553</v>
      </c>
    </row>
    <row r="27" spans="1:13">
      <c r="A27" t="s" s="4">
        <v>563</v>
      </c>
    </row>
    <row r="28" spans="1:13">
      <c r="A28" t="s" s="4">
        <v>527</v>
      </c>
      <c r="F28" t="n" s="5">
        <v>30000</v>
      </c>
    </row>
    <row r="29" spans="1:13">
      <c r="A29" t="s" s="4">
        <v>528</v>
      </c>
      <c r="F29" t="s" s="4">
        <v>530</v>
      </c>
    </row>
    <row r="30" spans="1:13">
      <c r="A30" t="s" s="4">
        <v>531</v>
      </c>
      <c r="F30" t="n" s="9">
        <v>6.4</v>
      </c>
    </row>
    <row r="31" spans="1:13">
      <c r="A31" t="s" s="4">
        <v>532</v>
      </c>
      <c r="F31" t="s" s="4">
        <v>534</v>
      </c>
    </row>
    <row r="32" spans="1:13">
      <c r="A32" t="s" s="4">
        <v>538</v>
      </c>
      <c r="F32" t="s" s="4">
        <v>542</v>
      </c>
    </row>
    <row r="33" spans="1:13">
      <c r="A33" t="s" s="4">
        <v>545</v>
      </c>
      <c r="F33" t="s" s="4">
        <v>564</v>
      </c>
    </row>
    <row r="34" spans="1:13">
      <c r="A34" t="s" s="4">
        <v>565</v>
      </c>
    </row>
    <row r="35" spans="1:13">
      <c r="A35" t="s" s="4">
        <v>531</v>
      </c>
      <c r="B35" t="n" s="9">
        <v>6.76</v>
      </c>
    </row>
    <row r="36" spans="1:13">
      <c r="A36" t="s" s="4">
        <v>532</v>
      </c>
      <c r="B36" t="s" s="4">
        <v>529</v>
      </c>
    </row>
    <row r="37" spans="1:13">
      <c r="A37" t="s" s="4">
        <v>538</v>
      </c>
      <c r="B37" t="s" s="4">
        <v>566</v>
      </c>
    </row>
    <row r="38" spans="1:13">
      <c r="A38" t="s" s="4">
        <v>545</v>
      </c>
      <c r="B38" t="s" s="4">
        <v>56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0"/>
    <col customWidth="1" max="2" min="2" width="21"/>
  </cols>
  <sheetData>
    <row r="1" spans="1:2">
      <c r="A1" t="s" s="1">
        <v>568</v>
      </c>
      <c r="B1" t="s" s="2">
        <v>367</v>
      </c>
    </row>
    <row r="2" spans="1:2">
      <c r="A2" t="s" s="3">
        <v>569</v>
      </c>
    </row>
    <row r="3" spans="1:2">
      <c r="A3" t="s" s="4">
        <v>570</v>
      </c>
      <c r="B3" t="n" s="7">
        <v>33150</v>
      </c>
    </row>
    <row r="4" spans="1:2">
      <c r="A4" t="n" s="5">
        <v>2016</v>
      </c>
      <c r="B4" t="n" s="5">
        <v>68244</v>
      </c>
    </row>
    <row r="5" spans="1:2">
      <c r="A5" t="n" s="5">
        <v>2017</v>
      </c>
      <c r="B5" t="n" s="5">
        <v>71288</v>
      </c>
    </row>
    <row r="6" spans="1:2">
      <c r="A6" t="n" s="5">
        <v>2018</v>
      </c>
      <c r="B6" t="n" s="5">
        <v>74540</v>
      </c>
    </row>
    <row r="7" spans="1:2">
      <c r="A7" t="n" s="5">
        <v>2019</v>
      </c>
      <c r="B7" t="n" s="5">
        <v>77872</v>
      </c>
    </row>
    <row r="8" spans="1:2">
      <c r="A8" t="s" s="4">
        <v>571</v>
      </c>
      <c r="B8" t="n" s="5">
        <v>108840</v>
      </c>
    </row>
    <row r="9" spans="1:2">
      <c r="A9" t="s" s="4">
        <v>370</v>
      </c>
      <c r="B9" t="n" s="7">
        <v>4339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8</v>
      </c>
      <c r="B1" t="s" s="2">
        <v>79</v>
      </c>
      <c r="D1" t="s" s="2">
        <v>1</v>
      </c>
    </row>
    <row r="2" spans="1:5">
      <c r="B2" t="s" s="2">
        <v>2</v>
      </c>
      <c r="C2" t="s" s="2">
        <v>80</v>
      </c>
      <c r="D2" t="s" s="2">
        <v>2</v>
      </c>
      <c r="E2" t="s" s="2">
        <v>80</v>
      </c>
    </row>
    <row r="3" spans="1:5">
      <c r="A3" t="s" s="3">
        <v>81</v>
      </c>
    </row>
    <row r="4" spans="1:5">
      <c r="A4" t="s" s="4">
        <v>82</v>
      </c>
      <c r="B4" t="n" s="7">
        <v>1368986</v>
      </c>
      <c r="C4" t="n" s="7">
        <v>3824500</v>
      </c>
      <c r="D4" t="n" s="7">
        <v>5462855</v>
      </c>
      <c r="E4" t="n" s="7">
        <v>6604500</v>
      </c>
    </row>
    <row r="5" spans="1:5">
      <c r="A5" t="s" s="3">
        <v>83</v>
      </c>
    </row>
    <row r="6" spans="1:5">
      <c r="A6" t="s" s="4">
        <v>84</v>
      </c>
      <c r="B6" t="n" s="5">
        <v>3860210</v>
      </c>
      <c r="C6" t="n" s="5">
        <v>1753833</v>
      </c>
      <c r="D6" t="n" s="5">
        <v>8188375</v>
      </c>
      <c r="E6" t="n" s="5">
        <v>2864412</v>
      </c>
    </row>
    <row r="7" spans="1:5">
      <c r="A7" t="s" s="4">
        <v>85</v>
      </c>
      <c r="B7" t="n" s="5">
        <v>3029000</v>
      </c>
      <c r="C7" t="n" s="5">
        <v>938679</v>
      </c>
      <c r="D7" t="n" s="5">
        <v>5627461</v>
      </c>
      <c r="E7" t="n" s="5">
        <v>1392326</v>
      </c>
    </row>
    <row r="8" spans="1:5">
      <c r="A8" t="s" s="4">
        <v>86</v>
      </c>
      <c r="B8" t="n" s="5">
        <v>1087058</v>
      </c>
      <c r="C8" t="n" s="5">
        <v>712131</v>
      </c>
      <c r="D8" t="n" s="5">
        <v>2668132</v>
      </c>
      <c r="E8" t="n" s="5">
        <v>1442118</v>
      </c>
    </row>
    <row r="9" spans="1:5">
      <c r="A9" t="s" s="4">
        <v>87</v>
      </c>
      <c r="B9" t="n" s="5">
        <v>329081</v>
      </c>
      <c r="C9" t="n" s="5">
        <v>336447</v>
      </c>
      <c r="D9" t="n" s="5">
        <v>1225624</v>
      </c>
      <c r="E9" t="n" s="5">
        <v>764554</v>
      </c>
    </row>
    <row r="10" spans="1:5">
      <c r="A10" t="s" s="4">
        <v>88</v>
      </c>
      <c r="B10" t="n" s="5">
        <v>578920</v>
      </c>
      <c r="C10" t="n" s="5">
        <v>268616</v>
      </c>
      <c r="D10" t="n" s="5">
        <v>1348535</v>
      </c>
      <c r="E10" t="n" s="5">
        <v>525472</v>
      </c>
    </row>
    <row r="11" spans="1:5">
      <c r="A11" t="s" s="4">
        <v>89</v>
      </c>
      <c r="B11" t="n" s="5">
        <v>284976</v>
      </c>
      <c r="C11" t="n" s="7">
        <v>130521</v>
      </c>
      <c r="D11" t="n" s="5">
        <v>504457</v>
      </c>
      <c r="E11" t="n" s="7">
        <v>212185</v>
      </c>
    </row>
    <row r="12" spans="1:5">
      <c r="A12" t="s" s="4">
        <v>90</v>
      </c>
      <c r="B12" t="n" s="5">
        <v>766498</v>
      </c>
      <c r="D12" t="n" s="5">
        <v>766498</v>
      </c>
    </row>
    <row r="13" spans="1:5">
      <c r="A13" t="s" s="4">
        <v>91</v>
      </c>
      <c r="B13" t="n" s="5">
        <v>9935743</v>
      </c>
      <c r="C13" t="n" s="7">
        <v>4140227</v>
      </c>
      <c r="D13" t="n" s="5">
        <v>20329082</v>
      </c>
      <c r="E13" t="n" s="7">
        <v>7201067</v>
      </c>
    </row>
    <row r="14" spans="1:5">
      <c r="A14" t="s" s="4">
        <v>92</v>
      </c>
      <c r="B14" t="n" s="5">
        <v>-8566757</v>
      </c>
      <c r="C14" t="n" s="7">
        <v>-315727</v>
      </c>
      <c r="D14" t="n" s="5">
        <v>-14866227</v>
      </c>
      <c r="E14" t="n" s="7">
        <v>-596567</v>
      </c>
    </row>
    <row r="15" spans="1:5">
      <c r="A15" t="s" s="3">
        <v>93</v>
      </c>
    </row>
    <row r="16" spans="1:5">
      <c r="A16" t="s" s="4">
        <v>94</v>
      </c>
      <c r="B16" t="n" s="5">
        <v>1899</v>
      </c>
      <c r="D16" t="n" s="5">
        <v>-37503</v>
      </c>
    </row>
    <row r="17" spans="1:5">
      <c r="A17" t="s" s="4">
        <v>95</v>
      </c>
      <c r="B17" t="n" s="5">
        <v>2304301</v>
      </c>
      <c r="D17" t="n" s="5">
        <v>2304301</v>
      </c>
    </row>
    <row r="18" spans="1:5">
      <c r="A18" t="s" s="4">
        <v>96</v>
      </c>
      <c r="B18" t="n" s="7">
        <v>7439</v>
      </c>
      <c r="C18" t="n" s="7">
        <v>-2770</v>
      </c>
      <c r="D18" t="n" s="5">
        <v>7439</v>
      </c>
      <c r="E18" t="n" s="7">
        <v>-2770</v>
      </c>
    </row>
    <row r="19" spans="1:5">
      <c r="A19" t="s" s="4">
        <v>97</v>
      </c>
      <c r="C19" t="n" s="5">
        <v>266</v>
      </c>
      <c r="D19" t="n" s="5">
        <v>2</v>
      </c>
      <c r="E19" t="n" s="5">
        <v>494</v>
      </c>
    </row>
    <row r="20" spans="1:5">
      <c r="A20" t="s" s="4">
        <v>98</v>
      </c>
      <c r="B20" t="n" s="7">
        <v>-1577083</v>
      </c>
      <c r="C20" t="n" s="5">
        <v>-20</v>
      </c>
      <c r="D20" t="n" s="5">
        <v>-2508623</v>
      </c>
      <c r="E20" t="n" s="5">
        <v>-20</v>
      </c>
    </row>
    <row r="21" spans="1:5">
      <c r="A21" t="s" s="4">
        <v>99</v>
      </c>
      <c r="B21" t="n" s="5">
        <v>736556</v>
      </c>
      <c r="C21" t="n" s="5">
        <v>-2524</v>
      </c>
      <c r="D21" t="n" s="5">
        <v>-234384</v>
      </c>
      <c r="E21" t="n" s="5">
        <v>-2296</v>
      </c>
    </row>
    <row r="22" spans="1:5">
      <c r="A22" t="s" s="4">
        <v>100</v>
      </c>
      <c r="B22" t="n" s="5">
        <v>-7830201</v>
      </c>
      <c r="C22" t="n" s="7">
        <v>-318251</v>
      </c>
      <c r="D22" t="n" s="5">
        <v>-15100611</v>
      </c>
      <c r="E22" t="n" s="7">
        <v>-598863</v>
      </c>
    </row>
    <row r="23" spans="1:5">
      <c r="A23" t="s" s="4">
        <v>101</v>
      </c>
      <c r="B23" t="n" s="5">
        <v>3327505</v>
      </c>
      <c r="D23" t="n" s="5">
        <v>5816344</v>
      </c>
    </row>
    <row r="24" spans="1:5">
      <c r="A24" t="s" s="4">
        <v>102</v>
      </c>
      <c r="B24" t="n" s="7">
        <v>-4502696</v>
      </c>
      <c r="C24" t="n" s="7">
        <v>-318251</v>
      </c>
      <c r="D24" t="n" s="7">
        <v>-9284267</v>
      </c>
      <c r="E24" t="n" s="7">
        <v>-598863</v>
      </c>
    </row>
    <row r="25" spans="1:5">
      <c r="A25" t="s" s="4">
        <v>103</v>
      </c>
      <c r="C25" t="n" s="5">
        <v>-1271492</v>
      </c>
      <c r="E25" t="n" s="5">
        <v>-1271492</v>
      </c>
    </row>
    <row r="26" spans="1:5">
      <c r="A26" t="s" s="4">
        <v>104</v>
      </c>
      <c r="B26" t="n" s="7">
        <v>-4502696</v>
      </c>
      <c r="C26" t="n" s="7">
        <v>-1589743</v>
      </c>
      <c r="D26" t="n" s="7">
        <v>-9284267</v>
      </c>
      <c r="E26" t="n" s="7">
        <v>-1870355</v>
      </c>
    </row>
    <row r="27" spans="1:5">
      <c r="A27" t="s" s="4">
        <v>105</v>
      </c>
      <c r="B27" t="n" s="9">
        <v>-0.32</v>
      </c>
      <c r="C27" t="n" s="9">
        <v>-0.14</v>
      </c>
      <c r="D27" t="n" s="9">
        <v>-0.67</v>
      </c>
      <c r="E27" t="n" s="9">
        <v>-0.17</v>
      </c>
    </row>
    <row r="28" spans="1:5">
      <c r="A28" t="s" s="4">
        <v>106</v>
      </c>
      <c r="B28" t="n" s="5">
        <v>13998563</v>
      </c>
      <c r="C28" t="n" s="5">
        <v>11016646</v>
      </c>
      <c r="D28" t="n" s="5">
        <v>13937872</v>
      </c>
      <c r="E28" t="n" s="5">
        <v>10980290</v>
      </c>
    </row>
    <row r="29" spans="1:5">
      <c r="A29" t="s" s="3">
        <v>107</v>
      </c>
    </row>
    <row r="30" spans="1:5">
      <c r="A30" t="s" s="4">
        <v>108</v>
      </c>
      <c r="B30" t="n" s="7">
        <v>319905</v>
      </c>
      <c r="D30" t="n" s="7">
        <v>-63033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09</v>
      </c>
      <c r="B1" t="s" s="2">
        <v>1</v>
      </c>
    </row>
    <row r="2" spans="1:3">
      <c r="B2" t="s" s="2">
        <v>2</v>
      </c>
      <c r="C2" t="s" s="2">
        <v>80</v>
      </c>
    </row>
    <row r="3" spans="1:3">
      <c r="A3" t="s" s="3">
        <v>110</v>
      </c>
    </row>
    <row r="4" spans="1:3">
      <c r="A4" t="s" s="4">
        <v>102</v>
      </c>
      <c r="B4" t="n" s="7">
        <v>-9284267</v>
      </c>
      <c r="C4" t="n" s="7">
        <v>-598863</v>
      </c>
    </row>
    <row r="5" spans="1:3">
      <c r="A5" t="s" s="3">
        <v>111</v>
      </c>
    </row>
    <row r="6" spans="1:3">
      <c r="A6" t="s" s="4">
        <v>112</v>
      </c>
      <c r="B6" t="n" s="5">
        <v>3758</v>
      </c>
      <c r="C6" t="n" s="5">
        <v>2833</v>
      </c>
    </row>
    <row r="7" spans="1:3">
      <c r="A7" t="s" s="4">
        <v>113</v>
      </c>
      <c r="B7" t="n" s="5">
        <v>5627461</v>
      </c>
      <c r="C7" t="n" s="5">
        <v>1392326</v>
      </c>
    </row>
    <row r="8" spans="1:3">
      <c r="A8" t="s" s="4">
        <v>114</v>
      </c>
      <c r="B8" t="n" s="5">
        <v>1413724</v>
      </c>
      <c r="C8" t="n" s="7">
        <v>1234983</v>
      </c>
    </row>
    <row r="9" spans="1:3">
      <c r="A9" t="s" s="4">
        <v>115</v>
      </c>
      <c r="B9" t="n" s="5">
        <v>750334</v>
      </c>
    </row>
    <row r="10" spans="1:3">
      <c r="A10" t="s" s="4">
        <v>116</v>
      </c>
      <c r="B10" t="n" s="5">
        <v>1625322</v>
      </c>
    </row>
    <row r="11" spans="1:3">
      <c r="A11" t="s" s="4">
        <v>50</v>
      </c>
      <c r="B11" t="n" s="5">
        <v>-509207</v>
      </c>
    </row>
    <row r="12" spans="1:3">
      <c r="A12" t="s" s="4">
        <v>38</v>
      </c>
      <c r="B12" t="n" s="5">
        <v>-5307139</v>
      </c>
    </row>
    <row r="13" spans="1:3">
      <c r="A13" t="s" s="4">
        <v>117</v>
      </c>
      <c r="B13" t="n" s="5">
        <v>766498</v>
      </c>
    </row>
    <row r="14" spans="1:3">
      <c r="A14" t="s" s="4">
        <v>118</v>
      </c>
      <c r="B14" t="n" s="5">
        <v>-2304301</v>
      </c>
    </row>
    <row r="15" spans="1:3">
      <c r="A15" t="s" s="4">
        <v>119</v>
      </c>
      <c r="B15" t="n" s="5">
        <v>14980</v>
      </c>
    </row>
    <row r="16" spans="1:3">
      <c r="A16" t="s" s="3">
        <v>120</v>
      </c>
    </row>
    <row r="17" spans="1:3">
      <c r="A17" t="s" s="4">
        <v>121</v>
      </c>
      <c r="B17" t="n" s="5">
        <v>-487328</v>
      </c>
      <c r="C17" t="n" s="7">
        <v>252050</v>
      </c>
    </row>
    <row r="18" spans="1:3">
      <c r="A18" t="s" s="4">
        <v>33</v>
      </c>
      <c r="B18" t="n" s="5">
        <v>51455</v>
      </c>
      <c r="C18" t="n" s="5">
        <v>-218037</v>
      </c>
    </row>
    <row r="19" spans="1:3">
      <c r="A19" t="s" s="4">
        <v>43</v>
      </c>
      <c r="B19" t="n" s="5">
        <v>2046662</v>
      </c>
      <c r="C19" t="n" s="5">
        <v>334294</v>
      </c>
    </row>
    <row r="20" spans="1:3">
      <c r="A20" t="s" s="4">
        <v>122</v>
      </c>
      <c r="B20" t="n" s="7">
        <v>-5592048</v>
      </c>
      <c r="C20" t="n" s="5">
        <v>2399586</v>
      </c>
    </row>
    <row r="21" spans="1:3">
      <c r="A21" t="s" s="3">
        <v>123</v>
      </c>
    </row>
    <row r="22" spans="1:3">
      <c r="A22" t="s" s="4">
        <v>124</v>
      </c>
      <c r="C22" t="n" s="7">
        <v>-5100800</v>
      </c>
    </row>
    <row r="23" spans="1:3">
      <c r="A23" t="s" s="4">
        <v>125</v>
      </c>
      <c r="B23" t="n" s="7">
        <v>-20668</v>
      </c>
    </row>
    <row r="24" spans="1:3">
      <c r="A24" t="s" s="4">
        <v>126</v>
      </c>
      <c r="B24" t="n" s="7">
        <v>-20668</v>
      </c>
      <c r="C24" t="n" s="7">
        <v>-5100800</v>
      </c>
    </row>
    <row r="25" spans="1:3">
      <c r="A25" t="s" s="3">
        <v>127</v>
      </c>
    </row>
    <row r="26" spans="1:3">
      <c r="A26" t="s" s="4">
        <v>128</v>
      </c>
      <c r="C26" t="n" s="5">
        <v>-937500</v>
      </c>
    </row>
    <row r="27" spans="1:3">
      <c r="A27" t="s" s="4">
        <v>129</v>
      </c>
      <c r="C27" t="n" s="5">
        <v>138222</v>
      </c>
    </row>
    <row r="28" spans="1:3">
      <c r="A28" t="s" s="4">
        <v>130</v>
      </c>
      <c r="C28" t="n" s="7">
        <v>6388266</v>
      </c>
    </row>
    <row r="29" spans="1:3">
      <c r="A29" t="s" s="4">
        <v>128</v>
      </c>
      <c r="B29" t="n" s="7">
        <v>-1109375</v>
      </c>
    </row>
    <row r="30" spans="1:3">
      <c r="A30" t="s" s="4">
        <v>131</v>
      </c>
      <c r="B30" t="n" s="5">
        <v>-5000000</v>
      </c>
    </row>
    <row r="31" spans="1:3">
      <c r="A31" t="s" s="4">
        <v>132</v>
      </c>
      <c r="B31" t="n" s="5">
        <v>-2624375</v>
      </c>
    </row>
    <row r="32" spans="1:3">
      <c r="A32" t="s" s="4">
        <v>133</v>
      </c>
      <c r="B32" t="n" s="5">
        <v>-4200000</v>
      </c>
    </row>
    <row r="33" spans="1:3">
      <c r="A33" t="s" s="4">
        <v>134</v>
      </c>
      <c r="B33" t="n" s="5">
        <v>-50000</v>
      </c>
    </row>
    <row r="34" spans="1:3">
      <c r="A34" t="s" s="4">
        <v>135</v>
      </c>
      <c r="B34" t="n" s="5">
        <v>705093</v>
      </c>
    </row>
    <row r="35" spans="1:3">
      <c r="A35" t="s" s="4">
        <v>136</v>
      </c>
      <c r="B35" t="n" s="5">
        <v>-276250</v>
      </c>
    </row>
    <row r="36" spans="1:3">
      <c r="A36" t="s" s="4">
        <v>137</v>
      </c>
      <c r="B36" t="n" s="5">
        <v>-5050000</v>
      </c>
    </row>
    <row r="37" spans="1:3">
      <c r="A37" t="s" s="4">
        <v>138</v>
      </c>
      <c r="B37" t="n" s="5">
        <v>19600000</v>
      </c>
    </row>
    <row r="38" spans="1:3">
      <c r="A38" t="s" s="4">
        <v>129</v>
      </c>
      <c r="B38" t="n" s="5">
        <v>18751</v>
      </c>
    </row>
    <row r="39" spans="1:3">
      <c r="A39" t="s" s="4">
        <v>139</v>
      </c>
      <c r="B39" t="n" s="5">
        <v>2013844</v>
      </c>
      <c r="C39" t="n" s="7">
        <v>5588988</v>
      </c>
    </row>
    <row r="40" spans="1:3">
      <c r="A40" t="s" s="4">
        <v>140</v>
      </c>
      <c r="B40" t="n" s="5">
        <v>3545</v>
      </c>
    </row>
    <row r="41" spans="1:3">
      <c r="A41" t="s" s="4">
        <v>141</v>
      </c>
      <c r="B41" t="n" s="5">
        <v>-3595327</v>
      </c>
      <c r="C41" t="n" s="7">
        <v>2887774</v>
      </c>
    </row>
    <row r="42" spans="1:3">
      <c r="A42" t="s" s="4">
        <v>142</v>
      </c>
      <c r="B42" t="n" s="5">
        <v>5082569</v>
      </c>
      <c r="C42" t="n" s="5">
        <v>3610261</v>
      </c>
    </row>
    <row r="43" spans="1:3">
      <c r="A43" t="s" s="4">
        <v>143</v>
      </c>
      <c r="B43" t="n" s="5">
        <v>1487242</v>
      </c>
      <c r="C43" t="n" s="5">
        <v>6498035</v>
      </c>
    </row>
    <row r="44" spans="1:3">
      <c r="A44" t="s" s="3">
        <v>144</v>
      </c>
    </row>
    <row r="45" spans="1:3">
      <c r="A45" t="s" s="4">
        <v>145</v>
      </c>
      <c r="B45" t="n" s="5">
        <v>805106</v>
      </c>
      <c r="C45" t="n" s="7">
        <v>20</v>
      </c>
    </row>
    <row r="46" spans="1:3">
      <c r="A46" t="s" s="4">
        <v>146</v>
      </c>
      <c r="B46" t="n" s="5">
        <v>14662</v>
      </c>
    </row>
    <row r="47" spans="1:3">
      <c r="A47" t="s" s="4">
        <v>147</v>
      </c>
      <c r="B47" t="n" s="7">
        <v>400000</v>
      </c>
    </row>
    <row r="48" spans="1:3">
      <c r="A48" t="s" s="3">
        <v>148</v>
      </c>
    </row>
    <row r="49" spans="1:3">
      <c r="A49" t="s" s="4">
        <v>149</v>
      </c>
      <c r="C49" t="n" s="7">
        <v>1403690</v>
      </c>
    </row>
    <row r="50" spans="1:3">
      <c r="A50" t="s" s="4">
        <v>150</v>
      </c>
      <c r="C50" t="n" s="5">
        <v>1403690</v>
      </c>
    </row>
    <row r="51" spans="1:3">
      <c r="A51" t="s" s="4">
        <v>151</v>
      </c>
      <c r="C51" t="n" s="5">
        <v>980000</v>
      </c>
    </row>
    <row r="52" spans="1:3">
      <c r="A52" t="s" s="4">
        <v>152</v>
      </c>
      <c r="C52" t="n" s="5">
        <v>11595</v>
      </c>
    </row>
    <row r="53" spans="1:3">
      <c r="A53" t="s" s="4">
        <v>153</v>
      </c>
      <c r="C53" t="n" s="7">
        <v>6000000</v>
      </c>
    </row>
    <row r="54" spans="1:3">
      <c r="A54" t="s" s="4">
        <v>154</v>
      </c>
      <c r="B54" t="n" s="7">
        <v>1000000</v>
      </c>
    </row>
    <row r="55" spans="1:3">
      <c r="A55" t="s" s="4">
        <v>155</v>
      </c>
      <c r="B55" t="n" s="5">
        <v>318679</v>
      </c>
    </row>
    <row r="56" spans="1:3">
      <c r="A56" t="s" s="4">
        <v>156</v>
      </c>
      <c r="B56" t="n" s="5">
        <v>1000000</v>
      </c>
    </row>
    <row r="57" spans="1:3">
      <c r="A57" t="s" s="4">
        <v>157</v>
      </c>
      <c r="B57" t="n" s="5">
        <v>750000</v>
      </c>
    </row>
    <row r="58" spans="1:3">
      <c r="A58" t="s" s="4">
        <v>158</v>
      </c>
      <c r="B58" t="n" s="7">
        <v>100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59</v>
      </c>
      <c r="B1" t="s" s="2">
        <v>1</v>
      </c>
    </row>
    <row r="2" spans="1:2">
      <c r="B2" t="s" s="2">
        <v>2</v>
      </c>
    </row>
    <row r="3" spans="1:2">
      <c r="A3" t="s" s="3">
        <v>160</v>
      </c>
    </row>
    <row r="4" spans="1:2">
      <c r="A4" t="s" s="4">
        <v>161</v>
      </c>
      <c r="B4" t="s" s="4">
        <v>16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63</v>
      </c>
      <c r="B1" t="s" s="2">
        <v>1</v>
      </c>
    </row>
    <row r="2" spans="1:2">
      <c r="B2" t="s" s="2">
        <v>2</v>
      </c>
    </row>
    <row r="3" spans="1:2">
      <c r="A3" t="s" s="3">
        <v>160</v>
      </c>
    </row>
    <row r="4" spans="1:2">
      <c r="A4" t="s" s="4">
        <v>164</v>
      </c>
      <c r="B4" t="s" s="4">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66</v>
      </c>
      <c r="B1" t="s" s="2">
        <v>1</v>
      </c>
    </row>
    <row r="2" spans="1:2">
      <c r="B2" t="s" s="2">
        <v>2</v>
      </c>
    </row>
    <row r="3" spans="1:2">
      <c r="A3" t="s" s="3">
        <v>160</v>
      </c>
    </row>
    <row r="4" spans="1:2">
      <c r="A4" t="s" s="4">
        <v>167</v>
      </c>
      <c r="B4" t="s" s="4">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69</v>
      </c>
      <c r="B1" t="s" s="2">
        <v>1</v>
      </c>
    </row>
    <row r="2" spans="1:2">
      <c r="B2" t="s" s="2">
        <v>2</v>
      </c>
    </row>
    <row r="3" spans="1:2">
      <c r="A3" t="s" s="3">
        <v>170</v>
      </c>
    </row>
    <row r="4" spans="1:2">
      <c r="A4" t="s" s="4">
        <v>171</v>
      </c>
      <c r="B4" t="s" s="4">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SOLIDATED BALANCE SHEETS</vt:lpstr>
      <vt:lpstr>CONSOLIDATED BALANCE SHEETS (Pa</vt:lpstr>
      <vt:lpstr>CONSOLIDATED STATEMENTS OF OPER</vt:lpstr>
      <vt:lpstr>CONSOLIDATED STATEMENTS OF CASH</vt:lpstr>
      <vt:lpstr>ORGANIZATION AND DESCRIPTION OF</vt:lpstr>
      <vt:lpstr>SUMMARY OF SIGNIFICANT ACCOUNTI</vt:lpstr>
      <vt:lpstr>ACQUISITIONS</vt:lpstr>
      <vt:lpstr>INTANGIBLE ASSETS</vt:lpstr>
      <vt:lpstr>STOCKHOLDERS' EQUITY</vt:lpstr>
      <vt:lpstr>COMMITMENTS AND CONTINGENCIES</vt:lpstr>
      <vt:lpstr>SUBSEQUENT EVENTS</vt:lpstr>
      <vt:lpstr>SUMMARY OF SIGNIFICANT ACCOUN13</vt:lpstr>
      <vt:lpstr>SUMMARY OF SIGNIFICANT ACCOUN14</vt:lpstr>
      <vt:lpstr>ACQUISITIONS (Tables)</vt:lpstr>
      <vt:lpstr>INTANGIBLE ASSETS (Tables)</vt:lpstr>
      <vt:lpstr>STOCKHOLDERS' EQUITY (Tables)</vt:lpstr>
      <vt:lpstr>COMMITMENTS AND CONTINGENCIES (</vt:lpstr>
      <vt:lpstr>ORGANIZATION AND DESCRIPTION 19</vt:lpstr>
      <vt:lpstr>SUMMARY OF SIGNIFICANT ACCOUN20</vt:lpstr>
      <vt:lpstr>SUMMARY OF SIGNIFICANT ACCOUN21</vt:lpstr>
      <vt:lpstr>SUMMARY OF SIGNIFICANT ACCOUN22</vt:lpstr>
      <vt:lpstr>ACQUISITIONS (Details)</vt:lpstr>
      <vt:lpstr>ACQUISITIONS (Details 1)</vt:lpstr>
      <vt:lpstr>ACQUISITIONS (Details Narrative</vt:lpstr>
      <vt:lpstr>INTANGIBLE ASSETS (Details)</vt:lpstr>
      <vt:lpstr>INTANGIBLE ASSETS (Details 1)</vt:lpstr>
      <vt:lpstr>INTANGIBLE ASSETS (Details 2)</vt:lpstr>
      <vt:lpstr>INTANGIBLE ASSETS (Details Narr</vt:lpstr>
      <vt:lpstr>STOCKHOLDERS' EQUITY (Details)</vt:lpstr>
      <vt:lpstr>STOCKHOLDERS' EQUITY (Details 1</vt:lpstr>
      <vt:lpstr>STOCKHOLDERS' EQUITY (Details N</vt:lpstr>
      <vt:lpstr>STOCKHOLDERS' EQUITY - Warrants</vt:lpstr>
      <vt:lpstr>STOCKHOLDERS' EQUITY - Options </vt:lpstr>
      <vt:lpstr>COMMITMENTS AND CONTINGENCIES3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8:50:22Z</dcterms:created>
  <dcterms:modified xmlns:dcterms="http://purl.org/dc/terms/" xmlns:xsi="http://www.w3.org/2001/XMLSchema-instance" xsi:type="dcterms:W3CDTF">2015-08-14T18:50:22Z</dcterms:modified>
  <dc:title xmlns:dc="http://purl.org/dc/elements/1.1/">Untitled</dc:title>
  <dc:description xmlns:dc="http://purl.org/dc/elements/1.1/"/>
  <dc:subject xmlns:dc="http://purl.org/dc/elements/1.1/"/>
  <cp:keywords/>
  <cp:category/>
</cp:coreProperties>
</file>